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rporate and Company informati" sheetId="8" state="visible" r:id="rId8"/>
    <sheet xmlns:r="http://schemas.openxmlformats.org/officeDocument/2006/relationships" name="Summary of significant accounti" sheetId="9" state="visible" r:id="rId9"/>
    <sheet xmlns:r="http://schemas.openxmlformats.org/officeDocument/2006/relationships" name="Significant accounting judgment" sheetId="10" state="visible" r:id="rId10"/>
    <sheet xmlns:r="http://schemas.openxmlformats.org/officeDocument/2006/relationships" name="Revenue" sheetId="11" state="visible" r:id="rId11"/>
    <sheet xmlns:r="http://schemas.openxmlformats.org/officeDocument/2006/relationships" name="Research and development expens" sheetId="12" state="visible" r:id="rId12"/>
    <sheet xmlns:r="http://schemas.openxmlformats.org/officeDocument/2006/relationships" name="General and administrative expe" sheetId="13" state="visible" r:id="rId13"/>
    <sheet xmlns:r="http://schemas.openxmlformats.org/officeDocument/2006/relationships" name="Interest expense, net" sheetId="14" state="visible" r:id="rId14"/>
    <sheet xmlns:r="http://schemas.openxmlformats.org/officeDocument/2006/relationships" name="Foreign currency exchange loss," sheetId="15" state="visible" r:id="rId15"/>
    <sheet xmlns:r="http://schemas.openxmlformats.org/officeDocument/2006/relationships" name="Taxation" sheetId="16" state="visible" r:id="rId16"/>
    <sheet xmlns:r="http://schemas.openxmlformats.org/officeDocument/2006/relationships" name="Earnings per share (EP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Investments" sheetId="20" state="visible" r:id="rId20"/>
    <sheet xmlns:r="http://schemas.openxmlformats.org/officeDocument/2006/relationships" name="Cash and cash equivalents" sheetId="21" state="visible" r:id="rId21"/>
    <sheet xmlns:r="http://schemas.openxmlformats.org/officeDocument/2006/relationships" name="Share capital, share premium an" sheetId="22" state="visible" r:id="rId22"/>
    <sheet xmlns:r="http://schemas.openxmlformats.org/officeDocument/2006/relationships" name="Borrowings" sheetId="23" state="visible" r:id="rId23"/>
    <sheet xmlns:r="http://schemas.openxmlformats.org/officeDocument/2006/relationships" name="Trade payables and other" sheetId="24" state="visible" r:id="rId24"/>
    <sheet xmlns:r="http://schemas.openxmlformats.org/officeDocument/2006/relationships" name="Working capital" sheetId="25" state="visible" r:id="rId25"/>
    <sheet xmlns:r="http://schemas.openxmlformats.org/officeDocument/2006/relationships" name="Share-based compensation" sheetId="26" state="visible" r:id="rId26"/>
    <sheet xmlns:r="http://schemas.openxmlformats.org/officeDocument/2006/relationships" name="Related parties" sheetId="27" state="visible" r:id="rId27"/>
    <sheet xmlns:r="http://schemas.openxmlformats.org/officeDocument/2006/relationships" name="Financial instruments, risk man" sheetId="28" state="visible" r:id="rId28"/>
    <sheet xmlns:r="http://schemas.openxmlformats.org/officeDocument/2006/relationships" name="Commitments and Contingencies" sheetId="29" state="visible" r:id="rId29"/>
    <sheet xmlns:r="http://schemas.openxmlformats.org/officeDocument/2006/relationships" name="Summary of significant accoun_2" sheetId="30" state="visible" r:id="rId30"/>
    <sheet xmlns:r="http://schemas.openxmlformats.org/officeDocument/2006/relationships" name="Corporate and Company informa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Research and development expe_2" sheetId="34" state="visible" r:id="rId34"/>
    <sheet xmlns:r="http://schemas.openxmlformats.org/officeDocument/2006/relationships" name="General and administrative ex_2" sheetId="35" state="visible" r:id="rId35"/>
    <sheet xmlns:r="http://schemas.openxmlformats.org/officeDocument/2006/relationships" name="Interest expense, net (Tables)" sheetId="36" state="visible" r:id="rId36"/>
    <sheet xmlns:r="http://schemas.openxmlformats.org/officeDocument/2006/relationships" name="Taxation (Tables)" sheetId="37" state="visible" r:id="rId37"/>
    <sheet xmlns:r="http://schemas.openxmlformats.org/officeDocument/2006/relationships" name="Earnings per share (EPS) (Table"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Cash and cash equivalents (Tabl" sheetId="41" state="visible" r:id="rId41"/>
    <sheet xmlns:r="http://schemas.openxmlformats.org/officeDocument/2006/relationships" name="Share capital, share premium _2" sheetId="42" state="visible" r:id="rId42"/>
    <sheet xmlns:r="http://schemas.openxmlformats.org/officeDocument/2006/relationships" name="Working capital (Tables)" sheetId="43" state="visible" r:id="rId43"/>
    <sheet xmlns:r="http://schemas.openxmlformats.org/officeDocument/2006/relationships" name="Share-based compensation (Table" sheetId="44" state="visible" r:id="rId44"/>
    <sheet xmlns:r="http://schemas.openxmlformats.org/officeDocument/2006/relationships" name="Related parties (Tables)" sheetId="45" state="visible" r:id="rId45"/>
    <sheet xmlns:r="http://schemas.openxmlformats.org/officeDocument/2006/relationships" name="Financial instruments, risk m_2" sheetId="46" state="visible" r:id="rId46"/>
    <sheet xmlns:r="http://schemas.openxmlformats.org/officeDocument/2006/relationships" name="Corporate and Company informa_3" sheetId="47" state="visible" r:id="rId47"/>
    <sheet xmlns:r="http://schemas.openxmlformats.org/officeDocument/2006/relationships" name="Summary of significant accoun_4" sheetId="48" state="visible" r:id="rId48"/>
    <sheet xmlns:r="http://schemas.openxmlformats.org/officeDocument/2006/relationships" name="Significant accounting judgme_2" sheetId="49" state="visible" r:id="rId49"/>
    <sheet xmlns:r="http://schemas.openxmlformats.org/officeDocument/2006/relationships" name="Revenue (Details)" sheetId="50" state="visible" r:id="rId50"/>
    <sheet xmlns:r="http://schemas.openxmlformats.org/officeDocument/2006/relationships" name="Research and development expe_3" sheetId="51" state="visible" r:id="rId51"/>
    <sheet xmlns:r="http://schemas.openxmlformats.org/officeDocument/2006/relationships" name="General and administrative ex_3" sheetId="52" state="visible" r:id="rId52"/>
    <sheet xmlns:r="http://schemas.openxmlformats.org/officeDocument/2006/relationships" name="Interest expense, net (Details)" sheetId="53" state="visible" r:id="rId53"/>
    <sheet xmlns:r="http://schemas.openxmlformats.org/officeDocument/2006/relationships" name="Foreign currency exchange los_2" sheetId="54" state="visible" r:id="rId54"/>
    <sheet xmlns:r="http://schemas.openxmlformats.org/officeDocument/2006/relationships" name="Taxation (Details)" sheetId="55" state="visible" r:id="rId55"/>
    <sheet xmlns:r="http://schemas.openxmlformats.org/officeDocument/2006/relationships" name="Taxation - Tax-losses carry for" sheetId="56" state="visible" r:id="rId56"/>
    <sheet xmlns:r="http://schemas.openxmlformats.org/officeDocument/2006/relationships" name="Earnings per share (EPS) (Detai" sheetId="57" state="visible" r:id="rId57"/>
    <sheet xmlns:r="http://schemas.openxmlformats.org/officeDocument/2006/relationships" name="Property and equipment (Details" sheetId="58" state="visible" r:id="rId58"/>
    <sheet xmlns:r="http://schemas.openxmlformats.org/officeDocument/2006/relationships" name="Leases (Details)" sheetId="59" state="visible" r:id="rId59"/>
    <sheet xmlns:r="http://schemas.openxmlformats.org/officeDocument/2006/relationships" name="Leases - Maturities of lease li" sheetId="60" state="visible" r:id="rId60"/>
    <sheet xmlns:r="http://schemas.openxmlformats.org/officeDocument/2006/relationships" name="Investments (Details)" sheetId="61" state="visible" r:id="rId61"/>
    <sheet xmlns:r="http://schemas.openxmlformats.org/officeDocument/2006/relationships" name="Cash and cash equivalents (Deta" sheetId="62" state="visible" r:id="rId62"/>
    <sheet xmlns:r="http://schemas.openxmlformats.org/officeDocument/2006/relationships" name="Share capital, share premium _3" sheetId="63" state="visible" r:id="rId63"/>
    <sheet xmlns:r="http://schemas.openxmlformats.org/officeDocument/2006/relationships" name="Share capital, share premium _4" sheetId="64" state="visible" r:id="rId64"/>
    <sheet xmlns:r="http://schemas.openxmlformats.org/officeDocument/2006/relationships" name="Share capital, share premium _5" sheetId="65" state="visible" r:id="rId65"/>
    <sheet xmlns:r="http://schemas.openxmlformats.org/officeDocument/2006/relationships" name="Share capital, share premium _6" sheetId="66" state="visible" r:id="rId66"/>
    <sheet xmlns:r="http://schemas.openxmlformats.org/officeDocument/2006/relationships" name="Borrowings (Details)" sheetId="67" state="visible" r:id="rId67"/>
    <sheet xmlns:r="http://schemas.openxmlformats.org/officeDocument/2006/relationships" name="Trade payables and other (Detai" sheetId="68" state="visible" r:id="rId68"/>
    <sheet xmlns:r="http://schemas.openxmlformats.org/officeDocument/2006/relationships" name="Working capital - Prepaid expen" sheetId="69" state="visible" r:id="rId69"/>
    <sheet xmlns:r="http://schemas.openxmlformats.org/officeDocument/2006/relationships" name="Working capital - Accrued expen" sheetId="70" state="visible" r:id="rId70"/>
    <sheet xmlns:r="http://schemas.openxmlformats.org/officeDocument/2006/relationships" name="Share-based compensation - Numb" sheetId="71" state="visible" r:id="rId71"/>
    <sheet xmlns:r="http://schemas.openxmlformats.org/officeDocument/2006/relationships" name="Share-based compensation - Fair" sheetId="72" state="visible" r:id="rId72"/>
    <sheet xmlns:r="http://schemas.openxmlformats.org/officeDocument/2006/relationships" name="Share-based compensation - Narr" sheetId="73" state="visible" r:id="rId73"/>
    <sheet xmlns:r="http://schemas.openxmlformats.org/officeDocument/2006/relationships" name="Related parties - Key managemen" sheetId="74" state="visible" r:id="rId74"/>
    <sheet xmlns:r="http://schemas.openxmlformats.org/officeDocument/2006/relationships" name="Related parties - Director and " sheetId="75" state="visible" r:id="rId75"/>
    <sheet xmlns:r="http://schemas.openxmlformats.org/officeDocument/2006/relationships" name="Financial instruments, risk m_3" sheetId="76" state="visible" r:id="rId76"/>
    <sheet xmlns:r="http://schemas.openxmlformats.org/officeDocument/2006/relationships" name="Commitments and Contingencies ("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Shell Company Repor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Entity File Number</t>
        </is>
      </c>
      <c r="B10" s="4" t="inlineStr">
        <is>
          <t>001-40241</t>
        </is>
      </c>
    </row>
    <row r="11">
      <c r="A11" s="4" t="inlineStr">
        <is>
          <t>Entity Registrant Name</t>
        </is>
      </c>
      <c r="B11" s="4" t="inlineStr">
        <is>
          <t>LAVA Therapeutics NV</t>
        </is>
      </c>
    </row>
    <row r="12">
      <c r="A12" s="4" t="inlineStr">
        <is>
          <t>Entity Incorporation, State or Country Code</t>
        </is>
      </c>
      <c r="B12" s="4" t="inlineStr">
        <is>
          <t>P7</t>
        </is>
      </c>
    </row>
    <row r="13">
      <c r="A13" s="4" t="inlineStr">
        <is>
          <t>Entity Address, Country</t>
        </is>
      </c>
      <c r="B13" s="4" t="inlineStr">
        <is>
          <t>NL</t>
        </is>
      </c>
    </row>
    <row r="14">
      <c r="A14" s="4" t="inlineStr">
        <is>
          <t>Entity Address, Address Line One</t>
        </is>
      </c>
      <c r="B14" s="4" t="inlineStr">
        <is>
          <t>Yalelaan 60</t>
        </is>
      </c>
    </row>
    <row r="15">
      <c r="A15" s="4" t="inlineStr">
        <is>
          <t>Entity Address, Adress Line Two</t>
        </is>
      </c>
      <c r="B15" s="4" t="inlineStr">
        <is>
          <t>CM</t>
        </is>
      </c>
    </row>
    <row r="16">
      <c r="A16" s="4" t="inlineStr">
        <is>
          <t>Entity Address, City or Town</t>
        </is>
      </c>
      <c r="B16" s="4" t="inlineStr">
        <is>
          <t>Utrecht</t>
        </is>
      </c>
    </row>
    <row r="17">
      <c r="A17" s="4" t="inlineStr">
        <is>
          <t>Entity Address, Postal Zip Code</t>
        </is>
      </c>
      <c r="B17" s="4" t="inlineStr">
        <is>
          <t>3584</t>
        </is>
      </c>
    </row>
    <row r="18">
      <c r="A18" s="4" t="inlineStr">
        <is>
          <t>Title of 12(b) Security</t>
        </is>
      </c>
      <c r="B18" s="4" t="inlineStr">
        <is>
          <t>Common shares, par value $0.14 per share</t>
        </is>
      </c>
    </row>
    <row r="19">
      <c r="A19" s="4" t="inlineStr">
        <is>
          <t>Trading Symbol</t>
        </is>
      </c>
      <c r="B19" s="4" t="inlineStr">
        <is>
          <t>LVTX</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B29" s="5" t="n">
        <v>25775538</v>
      </c>
    </row>
    <row r="30">
      <c r="A30" s="4" t="inlineStr">
        <is>
          <t>Entity Central Index Key</t>
        </is>
      </c>
      <c r="B30" s="4" t="inlineStr">
        <is>
          <t>0001840748</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ICFR Auditor Attestation Flag</t>
        </is>
      </c>
      <c r="B35" s="4" t="inlineStr">
        <is>
          <t>false</t>
        </is>
      </c>
    </row>
    <row r="36">
      <c r="A36" s="4" t="inlineStr">
        <is>
          <t>Document Accounting Standard</t>
        </is>
      </c>
      <c r="B36" s="4" t="inlineStr">
        <is>
          <t>International Financial Reporting Standards</t>
        </is>
      </c>
    </row>
    <row r="37">
      <c r="A37" s="4" t="inlineStr">
        <is>
          <t>Auditor Name</t>
        </is>
      </c>
      <c r="B37" s="4" t="inlineStr">
        <is>
          <t>R.M.N. Admiraal RA</t>
        </is>
      </c>
    </row>
    <row r="38">
      <c r="A38" s="4" t="inlineStr">
        <is>
          <t>Auditor Firm ID</t>
        </is>
      </c>
      <c r="B38" s="4" t="inlineStr">
        <is>
          <t>1395</t>
        </is>
      </c>
    </row>
    <row r="39">
      <c r="A39" s="4" t="inlineStr">
        <is>
          <t>Auditor Location</t>
        </is>
      </c>
      <c r="B39" s="4" t="inlineStr">
        <is>
          <t>Eindhoven, the Netherlands</t>
        </is>
      </c>
    </row>
    <row r="40">
      <c r="A40" s="4" t="inlineStr">
        <is>
          <t>Business Contact [Member]</t>
        </is>
      </c>
    </row>
    <row r="41">
      <c r="A41" s="3" t="inlineStr">
        <is>
          <t>Document Information [Line Items]</t>
        </is>
      </c>
    </row>
    <row r="42">
      <c r="A42" s="4" t="inlineStr">
        <is>
          <t>Entity Address State Or Province</t>
        </is>
      </c>
      <c r="B42" s="4" t="inlineStr">
        <is>
          <t>PA</t>
        </is>
      </c>
    </row>
    <row r="43">
      <c r="A43" s="4" t="inlineStr">
        <is>
          <t>Entity Address, Address Line One</t>
        </is>
      </c>
      <c r="B43" s="4" t="inlineStr">
        <is>
          <t>520 Walnut St</t>
        </is>
      </c>
    </row>
    <row r="44">
      <c r="A44" s="4" t="inlineStr">
        <is>
          <t>Entity Address, Adress Line Two</t>
        </is>
      </c>
      <c r="B44" s="4" t="inlineStr">
        <is>
          <t>Suite 1150</t>
        </is>
      </c>
    </row>
    <row r="45">
      <c r="A45" s="4" t="inlineStr">
        <is>
          <t>Entity Address, City or Town</t>
        </is>
      </c>
      <c r="B45" s="4" t="inlineStr">
        <is>
          <t>Philadelphia</t>
        </is>
      </c>
    </row>
    <row r="46">
      <c r="A46" s="4" t="inlineStr">
        <is>
          <t>Entity Address, Postal Zip Code</t>
        </is>
      </c>
      <c r="B46" s="4" t="inlineStr">
        <is>
          <t>PA 19106</t>
        </is>
      </c>
    </row>
    <row r="47">
      <c r="A47" s="4" t="inlineStr">
        <is>
          <t>Contact Personnel Email Address</t>
        </is>
      </c>
      <c r="B47" s="4" t="inlineStr">
        <is>
          <t>ir@lavatherapeutics.com</t>
        </is>
      </c>
    </row>
    <row r="48">
      <c r="A48" s="4" t="inlineStr">
        <is>
          <t>Contact Personnel Name</t>
        </is>
      </c>
      <c r="B48" s="4" t="inlineStr">
        <is>
          <t>Lava Therapeutic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3" t="inlineStr">
        <is>
          <t>Significant accounting judgments, estimates and assumptions</t>
        </is>
      </c>
    </row>
    <row r="4">
      <c r="A4" s="4" t="inlineStr">
        <is>
          <t>Significant accounting judgments, estimates and assumptions</t>
        </is>
      </c>
      <c r="B4" s="4" t="inlineStr">
        <is>
          <t>3. Significant accounting judgments, estimates and assumptions The preparation of the Company’s consolidated financial statements requires management to make judgements, estimates and assumptions that affect the reported amounts of revenues, expenses, assets, liabilities, and equity in the consolidated financial statements and the accompanying disclosures. Estimates and judgments are based on historical experience and other factors, including expectations of future events, and are continually evaluated. Uncertainty about these assumptions and estimates could result in outcomes that require a material adjustment to the carrying amount of assets or liabilities affected in future periods. Judgments In the process of applying the Company’s accounting policies, management has made the following judgments, which have the most significant effect on the amounts recognized in the consolidated financial statements: Clinical trial expenses As part of the process of preparing our financial statements, we are required to estimate our clinical trial expenses. Our clinical trial accrual process seeks to account for expenses resulting from our obligations under contracts with vendors, consultants and CRO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clinical trial expenses in our financial statements by matching the appropriate expenses with the period in which services and efforts are expended. We account for these expenses according to the progress of the trial as measured by subject progression and the timing of various aspects of the trial. We determine accrual estimates based on estimates of the services received and efforts expended that take into account discussion with applicable personnel and outside service providers as to the progress or state of completion of trials. During the course of a clinical trial, we adjust our clinical expense recognition if actual results differ from our estimates. We make estimates of our accrued expenses and prepaid assets as of each balance sheet date in our financial statements based on the facts and circumstances known to us at that time. Our clinical trial accrual and prepaid assets are dependent, in part, upon the receipt of timely and accurate reporting from CROs and other third-party vendors. Although we do not expect our estimates to differ materially from amounts we actually incur, our understanding of the status and timing of services performed relative to the actual status and timing of services performed may vary and may result in us reporting amounts that are too high or too low for any particular period. Deferred tax assets Deferred tax assets have not been recognized in respect of tax losses, because the Company has no history of generating taxable profits and at the statement of financial position date, there is no convincing evidence that sufficient taxable profit will be available against which the tax losses can be utilized. In order to promote innovative technology development activities and investments in new technologies, a corporate income tax incentive has been introduced in Dutch tax law called the Innovation Box. Profits from self-developed qualifying intangible assets are effectively subject to a 7% income tax rate for 2020 and 9% income tax rate for 2021 and future years, instead of the general headline rate of 25% (25.8% as of 2022). Lava Therapeutics N.V. believes it qualifies for the Innovation Box and is in this respect currently in a process for obtaining advance certainty from the Dutch tax authorities. Estimates and assumptions The key assumptions concerning the future and other key sources of estimation uncertainty at the reporting date, which have a significant risk of causing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Company. Such changes are reflected in the assumptions when they occur. New standards, interpretations and amendments adopted by the Company The Company adopted the following standards, interpretations, or amendments as of January 1, 2021, none of which had a significant impact on the Company’s financial statements: ● Amendments to IFRS 9, IAS 39 and IFRS 7: Interest Rate Benchmark Reform (Phase 2). The Company has not early adopted any standards, interpretations or amendments that have been issued, but are not yet effective. The Company intends to adopt these new and amended standards and interpretations, if applicable, when they become effective. There are no standards presently known that are not yet effective and that would be expected to have a material impact on the Company in current or future reporting periods and on foreseeable futur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 xml:space="preserve">4. Revenue Research and license agreement In May 2020, the Company entered into the Janssen Agreement. As part of the Janssen Agreement, the Company received a non-refundable upfront payment of $8 million. As of December 31, 2021, there was $1.5 million of unearned income related to this payment. The revenue has been recognized for twenty months beginning in May 2020, as this method of recognition matches the pattern in which we provide research services to Janssen. The unearned income is being recognized as revenue on a straight-line basis over the remaining four-month The Company is entitled to receive tiered royalties based on commercial sales levels from low to mid-single digit percentages of net sales of licensed products. Royalties are payable on a licensed product-by-licensed product and country-by-country basis beginning with the first commercial sale of such licensed product in such country of sale and expiring ten years 10 ​ The Company’s deferred revenue balance relates to amounts received, but not yet earned under the Janssen Agreement. The following table presents changes in the deferred revenue balance: ​ ​ ​ ​ (in thousands) ​ ​ Balance at January 1, 2020 $ — Deferral of revenue ​ (8,000) Recognized during the period ​ 2,500 Foreign currency translation difference ​ (676) Balance at December 31, 2020 ​ (6,175) Deferral of revenue — Recognized during the period 4,000 Foreign currency translation difference ​ 648 Balance at December 31, 2021 $ (1,527) ​ Development milestones In December 2020, the Company achieved the first Research Milestone, as defined in the Janssen Agreement, triggering a milestone payment of $1.0 million. In September 2021, the Company achieved the second Research Milestone, triggering a milestone payment of $1.0 million. Revenue for the year ended December 31, 2021 was $5.0 million, which consisted of $4.0 million related to the upfront payment and $1.0 million related to the development milestone. Revenue for the year ended December 31, 2020 was $3.5 million, which consisted of $2.5 million related to the upfront payment and $1.0 million related to the development milest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1</t>
        </is>
      </c>
    </row>
    <row r="3">
      <c r="A3" s="3" t="inlineStr">
        <is>
          <t>Research and development expenses</t>
        </is>
      </c>
    </row>
    <row r="4">
      <c r="A4" s="4" t="inlineStr">
        <is>
          <t>Research and development expenses</t>
        </is>
      </c>
      <c r="B4" s="4" t="inlineStr">
        <is>
          <t>5. Research and development expenses Research and development expenses include the following categories: ​ ​ ​ ​ ​ ​ ​ ​ ​ ​ ​ ​ ​ For the Year Ended December 31, (in thousands) 2021 2020 2019 VUmc license expenses ​ $ 14,357 ​ $ 203 ​ $ — Pre-clinical and clinical trial expenses ​ ​ 14,188 ​ ​ 11,325 ​ ​ 5,118 Personnel-related expenses ​ ​ 4,955 ​ ​ 2,276 ​ ​ 1,360 Research and development activities expenses ​ ​ 1,843 ​ ​ 1,022 ​ ​ 1,624 Share-based compensation expense ​ ​ 1,036 ​ ​ 232 ​ ​ 181 Facilities and other research and development expenses ​ ​ 814 ​ ​ 643 ​ ​ 64 ​ ​ $ 37,193 ​ $ 15,701 ​ $ 8,347 ​ ​ ​ ​ ​ ​ ​ ​ ​ ​ ​ Refer to note 22 for additional information about VUmc license expenses. Government grants, which are a reduction of payroll taxes in the Netherlands, amounted to $1.7 million in 2021, $1.0 million in 2020 and $0.6 million in 2019. These amounts are an offset to wages and salaries that are part of our research and development expenses in the income statement. The increase in the respective periods was primarily due to increased research activities in the Netherla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6. General and administrative expenses General and administrative expenses include the following categories: ​ ​ ​ ​ ​ ​ ​ ​ ​ ​ ​ ​ ​ For the Year Ended December 31, (in thousands) 2021 2020 2019 Personnel-related expenses ​ $ 3,800 ​ $ 1,474 ​ $ 477 Share-based compensation expense ​ ​ 3,261 ​ ​ 326 ​ ​ 11 Professional and consultant fees ​ ​ 2,593 ​ ​ 683 ​ ​ 674 Insurance, facilities, fees and other related costs ​ ​ 2,506 ​ ​ 236 ​ ​ 74 ​ ​ $ 12,160 ​ $ 2,719 ​ $ 1,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12 Months Ended</t>
        </is>
      </c>
    </row>
    <row r="2">
      <c r="B2" s="2" t="inlineStr">
        <is>
          <t>Dec. 31, 2021</t>
        </is>
      </c>
    </row>
    <row r="3">
      <c r="A3" s="3" t="inlineStr">
        <is>
          <t>Interest expense, net</t>
        </is>
      </c>
    </row>
    <row r="4">
      <c r="A4" s="4" t="inlineStr">
        <is>
          <t>Interest expense, net</t>
        </is>
      </c>
      <c r="B4" s="4" t="inlineStr">
        <is>
          <t>7. Interest expense, net ​ ​ ​ ​ ​ ​ ​ ​ ​ ​ ​ ​ ​ For the Year Ended December 31, (in thousands) 2021 ​ 2020 ​ 2019 Interest expense on borrowings and deposits, net ​ $ 564 ​ $ 253 ​ $ 13 Interest expense related to leases ​ 61 ​ ​ 89 ​ ​ 73 ​ ​ $ 625 ​ $ 342 ​ $ 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eign currency exchange loss, net</t>
        </is>
      </c>
      <c r="B1" s="2" t="inlineStr">
        <is>
          <t>12 Months Ended</t>
        </is>
      </c>
    </row>
    <row r="2">
      <c r="B2" s="2" t="inlineStr">
        <is>
          <t>Dec. 31, 2021</t>
        </is>
      </c>
    </row>
    <row r="3">
      <c r="A3" s="3" t="inlineStr">
        <is>
          <t>Foreign currency exchange loss, net</t>
        </is>
      </c>
    </row>
    <row r="4">
      <c r="A4" s="4" t="inlineStr">
        <is>
          <t>Foreign currency exchange loss, net</t>
        </is>
      </c>
      <c r="B4" s="4" t="inlineStr">
        <is>
          <t>8. Foreign currency exchange loss, net Foreign currency exchange loss, net was primarily due to the foreign currency cash position held by the Netherlands parent company, LAVA Therapeutics N.V., as well as transactions with partners and vendors denominated in currencies other than EUR. Foreign currency exchange loss for the years ended December 31, 2021, 2020 and 2019 were $0.2 million, $0.2 million and $0.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9. Taxation The Company is subject to income taxes in the Netherlands and the United States. Netherlands No tax charge or income was recognized during the reporting periods since the Company is in a loss-making position and has a history of losses. As of December 31, 2021 the Company has Dutch tax loss carryforwards of $8.5 million. The 2021 taxable amounts are not final as the 2021 Dutch corporate income tax return is still in draft. The 2020 Dutch corporate income tax return is final and has been filed. As a result of the Dutch corporate income tax law, tax loss carryforwards are not subject to a time limitation and remain available for offset indefinitely. Actual offset of these losses is however limited to 50% of the taxable amount that exceeds EUR 1 million (previously losses carry forward were subject to a time limitation of six years whereas losses from 2018 and prior years were subject to a time limitation of nine years – all losses that were still available for offset on 1 January 2022 became available for offset indefinitely). ​ ​ ​ ​ ​ (in thousands) Loss per year 2017 ​ $ 883 2018 ​ 2,823 2019 ​ 1,110 2020 ​ — 2021 ​ 3,718 ​ ​ $ 8,534 ​ In order to promote innovative technology development activities and investments in new technologies, a corporate income tax incentive has been introduced in Dutch tax law called the “Innovation Box.” The effective rate for Innovation Box profits is 9%. Lava Therapeutics N.V. has applied for the Innovation Box and its request is currently under final review with the Dutch Tax Authorities. In the 2019, 2020 and 2021 tax returns an amount of $8.3 million, $15.5 million and $36 million, respectively, of IP development costs were capitalized for tax purposes. In total, $59.8 million of IP development costs was capitalized. This amount can fiscally be offset against future income derived from this IP. On the basis of the 2021 annual accounts according to IFRS, there are accounting-to-tax differences of $4.2 million. These differences primarily relate to non-deductible share-based payment expenses. Other differences relate to the IFRS 16 lease amounts and expenses which were treated as non-deductible for Dutch corporate income tax purposes and other non-deductible mixed expenses. Up to and including 2021, deferred income tax assets and liabilities are only recognized for temporary differences in relation to the IFRS 16 lease assets and liabilities. Deferred income tax assets can also be recognized for tax losses to the extent that the realization of the related tax benefit through future taxable profits is probable. The Company recognizes deferred tax assets arising from unused tax losses or tax credits only to the extent there is convincing other evidence that sufficient taxable profit will be available against which the unused tax losses or unused tax credits can be utilized by the Company. Management concluded that there is not sufficient probability as per IAS 12, Income Taxes, The statute of limitation in the Netherlands is five years, starting from the day after the end of the tax year and any extensions granted for filing the corporate income tax returns. The tax authorities are allowed to audit years for which a final assessment has already been imposed. Since inception was in 2016, all tax years are currently open for an audit by the Dutch tax authorities. United States A tax charge was recognized during the reporting periods due to the U.S. profitable position. The activities of LAVA Therapeutics, Inc. are limited and regard only to the CEO, CFO and CMO for LAVA Therapeutics N.V. and related staff who are domiciled in the U.S. The remuneration of LAVA Therapeutics, Inc. is based on the costs incurred for the services rendered including a profit mark-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EPS)</t>
        </is>
      </c>
    </row>
    <row r="4">
      <c r="A4" s="4" t="inlineStr">
        <is>
          <t>Earnings per share (EPS)</t>
        </is>
      </c>
      <c r="B4" s="4" t="inlineStr">
        <is>
          <t>10. Earnings per share (EPS) Basic EPS is calculated by dividing the profit/(loss) for the period attributable to common equity holders of the parent by the weighted average number of common shares outstanding during the period. Diluted EPS is calculated by dividing the profit/(loss) attributable to common equity holders of the parent (after adjusting for the effect of dilution) by the weighted average number of common shares outstanding after adjustments for the effects of all dilutive potential common shares. At December 31, 2021, 2020 and 2019, outstanding share-based awards were excluded from the diluted weighted average number of common shares calculation because their effect would have been anti-dilutive. The following table reflects the loss and share data used in the basic and diluted EPS calculations: ​ ​ ​ ​ ​ ​ ​ ​ ​ ​ ​ ​ For the Year Ended December 31, (in thousands, except for share and per share amounts) 2021 2020 2019 Loss for the year ​ $ (45,347) ​ $ (15,506) ​ $ (9,687) Weighted average number of common shares ​ 19,758,169 ​ 399,126 ​ 447,525 Basic and diluted loss per share ​ $ (2.30) ​ $ (38.85) ​ $ (2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11. Property and equipment Movements in property and equipment were as follows: ​ ​ ​ ​ ​ ​ ​ ​ ​ ​ ​ ​ ​ ​ ​ ​ ​ ​ Building Laboratory Office ICT ​ ​ (in thousands) ​ improvements ​ equipment ​ equipment ​ equipment ​ Total Cost ​ ​ ​ ​ ​ Balance at January 1, 2020 $ 40 $ 687 $ 31 $ 76 $ 834 Additions ​ 65 ​ ​ 378 ​ ​ 5 ​ ​ 54 ​ 502 Foreign currency translation adjustment ​ 7 ​ ​ 97 ​ ​ 2 ​ ​ 9 ​ 115 Balance at December 31, 2020 ​ 112 ​ 1,162 ​ 38 ​ 139 ​ 1,451 Additions ​ 20 ​ 679 ​ — ​ 65 ​ 764 Foreign currency translation adjustment ​ (9) ​ (117) ​ (2) ​ (12) ​ (140) Balance at December 31, 2021 $ 123 $ 1,724 $ 36 $ 192 $ 2,075 Accumulated depreciation ​ ​ ​ ​ ​ Balance at January 1, 2020 $ 1 $ 88 $ 3 $ 9 $ 101 Charge for the year ​ ​ 6 ​ ​ 182 ​ ​ 7 ​ ​ 18 ​ ​ 213 Foreign currency translation adjustment ​ 1 ​ ​ 20 ​ ​ 1 ​ ​ 2 ​ 24 Balance at December 31, 2020 ​ 8 ​ 290 ​ 11 ​ 29 ​ 338 Charge for the year ​ ​ 12 ​ 280 ​ 8 ​ 31 ​ ​ 331 Foreign currency translation adjustment ​ (1) ​ ​ (32) ​ ​ (3) ​ ​ (3) ​ ​ (39) Balance at December 31, 2021 $ 19 $ 538 $ 16 $ 57 $ 630 Carrying amounts ​ ​ ​ ​ ​ Property and equipment, net at December 31, 2020 ​ $ 104 ​ $ 872 ​ $ 27 ​ $ 110 ​ $ 1,113 Property and equipment, net at December 31, 2021 ​ $ 104 ​ $ 1,186 ​ $ 20 ​ $ 135 ​ $ 1,4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2. Leases The following table provides information about the Company’s right-of-use assets: ​ ​ ​ ​ (in thousands) ​ Balance at January 1, 2020 $ 414 Additions 182 Depreciation charges (251) Foreign currency exchange difference ​ 37 Balance at December 31, 2020 ​ 382 Additions 382 Depreciation charges (227) Foreign currency exchange difference ​ (36) Balance at December 31, 2021 $ 501 ​ The following table provides information about the maturities of the Company’s lease liabilities at December 31, 2021: ​ ​ ​ ​ (in thousands) ​ 2022 $ 327 2023 193 2024 ​ 129 2025 ​ 43 Total lease commitments ​ 692 Less: imputed lease interest (111) Total lease liabilities $ 581 Current portion $ 261 Non-current portion $ 320 ​ The average incremental borrowing rate applied to the lease liabilities was 15.78% and 15.6% during the years ended December 31, 2021 and 2020. Cash outflows related to leases during the years ended December 31, 2021, 2020 and 2019 were $0.3 million, $0.2 million and $0.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other comprehensive los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6" t="n">
        <v>5000</v>
      </c>
      <c r="C4" s="6" t="n">
        <v>3500</v>
      </c>
    </row>
    <row r="5">
      <c r="A5" s="3" t="inlineStr">
        <is>
          <t>Operating expenses:</t>
        </is>
      </c>
    </row>
    <row r="6">
      <c r="A6" s="4" t="inlineStr">
        <is>
          <t>Research and development</t>
        </is>
      </c>
      <c r="B6" s="5" t="n">
        <v>-37193</v>
      </c>
      <c r="C6" s="5" t="n">
        <v>-15701</v>
      </c>
      <c r="D6" s="6" t="n">
        <v>-8347</v>
      </c>
    </row>
    <row r="7">
      <c r="A7" s="4" t="inlineStr">
        <is>
          <t>General and administrative</t>
        </is>
      </c>
      <c r="B7" s="5" t="n">
        <v>-12160</v>
      </c>
      <c r="C7" s="5" t="n">
        <v>-2719</v>
      </c>
      <c r="D7" s="5" t="n">
        <v>-1236</v>
      </c>
    </row>
    <row r="8">
      <c r="A8" s="4" t="inlineStr">
        <is>
          <t>Total operating expenses</t>
        </is>
      </c>
      <c r="B8" s="5" t="n">
        <v>-49353</v>
      </c>
      <c r="C8" s="5" t="n">
        <v>-18420</v>
      </c>
      <c r="D8" s="5" t="n">
        <v>-9583</v>
      </c>
    </row>
    <row r="9">
      <c r="A9" s="4" t="inlineStr">
        <is>
          <t>Operating loss</t>
        </is>
      </c>
      <c r="B9" s="5" t="n">
        <v>-44353</v>
      </c>
      <c r="C9" s="5" t="n">
        <v>-14920</v>
      </c>
      <c r="D9" s="5" t="n">
        <v>-9583</v>
      </c>
    </row>
    <row r="10">
      <c r="A10" s="4" t="inlineStr">
        <is>
          <t>Interest expense, net</t>
        </is>
      </c>
      <c r="B10" s="5" t="n">
        <v>-625</v>
      </c>
      <c r="C10" s="5" t="n">
        <v>-342</v>
      </c>
      <c r="D10" s="5" t="n">
        <v>-86</v>
      </c>
    </row>
    <row r="11">
      <c r="A11" s="4" t="inlineStr">
        <is>
          <t>Foreign currency exchange loss, net</t>
        </is>
      </c>
      <c r="B11" s="5" t="n">
        <v>-212</v>
      </c>
      <c r="C11" s="5" t="n">
        <v>-201</v>
      </c>
      <c r="D11" s="5" t="n">
        <v>-18</v>
      </c>
    </row>
    <row r="12">
      <c r="A12" s="4" t="inlineStr">
        <is>
          <t>Total non-operating expenses</t>
        </is>
      </c>
      <c r="B12" s="5" t="n">
        <v>-837</v>
      </c>
      <c r="C12" s="5" t="n">
        <v>-543</v>
      </c>
      <c r="D12" s="5" t="n">
        <v>-104</v>
      </c>
    </row>
    <row r="13">
      <c r="A13" s="4" t="inlineStr">
        <is>
          <t>Loss before income tax</t>
        </is>
      </c>
      <c r="B13" s="5" t="n">
        <v>-45190</v>
      </c>
      <c r="C13" s="5" t="n">
        <v>-15463</v>
      </c>
      <c r="D13" s="5" t="n">
        <v>-9687</v>
      </c>
    </row>
    <row r="14">
      <c r="A14" s="4" t="inlineStr">
        <is>
          <t>Income tax expense</t>
        </is>
      </c>
      <c r="B14" s="5" t="n">
        <v>-157</v>
      </c>
      <c r="C14" s="5" t="n">
        <v>-43</v>
      </c>
    </row>
    <row r="15">
      <c r="A15" s="4" t="inlineStr">
        <is>
          <t>Loss for the year</t>
        </is>
      </c>
      <c r="B15" s="5" t="n">
        <v>-45347</v>
      </c>
      <c r="C15" s="5" t="n">
        <v>-15506</v>
      </c>
      <c r="D15" s="5" t="n">
        <v>-9687</v>
      </c>
    </row>
    <row r="16">
      <c r="A16" s="3" t="inlineStr">
        <is>
          <t>Other comprehensive loss</t>
        </is>
      </c>
    </row>
    <row r="17">
      <c r="A17" s="4" t="inlineStr">
        <is>
          <t>Foreign currency translation adjustment for the year</t>
        </is>
      </c>
      <c r="B17" s="5" t="n">
        <v>-6210</v>
      </c>
      <c r="C17" s="5" t="n">
        <v>-577</v>
      </c>
      <c r="D17" s="5" t="n">
        <v>-379</v>
      </c>
    </row>
    <row r="18">
      <c r="A18" s="4" t="inlineStr">
        <is>
          <t>Total comprehensive loss for the year</t>
        </is>
      </c>
      <c r="B18" s="6" t="n">
        <v>-51557</v>
      </c>
      <c r="C18" s="6" t="n">
        <v>-16083</v>
      </c>
      <c r="D18" s="6" t="n">
        <v>-10066</v>
      </c>
    </row>
    <row r="19">
      <c r="A19" s="3" t="inlineStr">
        <is>
          <t>Loss per share</t>
        </is>
      </c>
    </row>
    <row r="20">
      <c r="A20" s="4" t="inlineStr">
        <is>
          <t>Loss per share, basic</t>
        </is>
      </c>
      <c r="B20" s="7" t="n">
        <v>-2.3</v>
      </c>
      <c r="C20" s="7" t="n">
        <v>-38.85</v>
      </c>
      <c r="D20" s="7" t="n">
        <v>-21.65</v>
      </c>
    </row>
    <row r="21">
      <c r="A21" s="4" t="inlineStr">
        <is>
          <t>Loss per share, diluted</t>
        </is>
      </c>
      <c r="B21" s="7" t="n">
        <v>-2.28</v>
      </c>
      <c r="C21" s="7" t="n">
        <v>-38.85</v>
      </c>
      <c r="D21" s="7" t="n">
        <v>-21.65</v>
      </c>
    </row>
    <row r="22">
      <c r="A22" s="4" t="inlineStr">
        <is>
          <t>Weighted average common shares outstanding, basic</t>
        </is>
      </c>
      <c r="B22" s="5" t="n">
        <v>19758169</v>
      </c>
      <c r="C22" s="5" t="n">
        <v>399126</v>
      </c>
      <c r="D22" s="5" t="n">
        <v>447525</v>
      </c>
    </row>
    <row r="23">
      <c r="A23" s="4" t="inlineStr">
        <is>
          <t>Weighted average common shares outstanding, diluted</t>
        </is>
      </c>
      <c r="B23" s="5" t="n">
        <v>19758169</v>
      </c>
      <c r="C23" s="5" t="n">
        <v>399126</v>
      </c>
      <c r="D23" s="5" t="n">
        <v>4475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 in Debt Securities</t>
        </is>
      </c>
      <c r="B4" s="4" t="inlineStr">
        <is>
          <t>13. Investments Our investments in debt securities consist entirely of investments in highly-rated corporate bonds, with maturities ranging from three months to one year. All of these investments are classified as current assets on our consolidated statements of financial position. As of December 31, 2021, the carrying value All investments in debt securities have investment-grade credit quality indicators as published by Moody’s and Standard &amp; Poor’s (S&amp;P). As of December 31, 2021, our investments in debt securities had credit quality indicators ranging from A3 – AAA as published by Moody’s, and A- – AAA as published by S&amp;P. Given the high-quality ratings of these investments in debt securities, we have not recorded an allowance for credit losses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t>
        </is>
      </c>
    </row>
    <row r="4">
      <c r="A4" s="4" t="inlineStr">
        <is>
          <t>Cash and cash equivalents</t>
        </is>
      </c>
      <c r="B4" s="4" t="inlineStr">
        <is>
          <t>14. Cash and cash equivalents ​ ​ ​ ​ ​ ​ ​ ​ ​ ​ ​ ​ ​ As of December 31, As of January 1, (in thousands) ​ 2021 ​ 2020 2020 Short-term deposits ​ $ 76,504 ​ $ 1,228 ​ $ 112 Current bank accounts ​ 14,365 ​ 14,590 ​ 7,226 ​ ​ $ 90,869 ​ $ 15,818 ​ $ 7,338 ​ Short-term deposits are made for varying periods of between one day and three months, depending on the immediate cash requirements of the Company, and earn interest at the respective short-term deposit rates. Information about the credit risk over cash and cash equivalents is presented in Note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share premium and other capital reserves</t>
        </is>
      </c>
      <c r="B1" s="2" t="inlineStr">
        <is>
          <t>12 Months Ended</t>
        </is>
      </c>
    </row>
    <row r="2">
      <c r="B2" s="2" t="inlineStr">
        <is>
          <t>Dec. 31, 2021</t>
        </is>
      </c>
    </row>
    <row r="3">
      <c r="A3" s="3" t="inlineStr">
        <is>
          <t>Share capital, share premium and other capital reserves</t>
        </is>
      </c>
    </row>
    <row r="4">
      <c r="A4" s="4" t="inlineStr">
        <is>
          <t>Share capital, share premium and other capital reserves</t>
        </is>
      </c>
      <c r="B4" s="4" t="inlineStr">
        <is>
          <t>15. Share capital, share premium and other capital reserves The following table provides information about the Company’s share capital as of December 31, 2021, 2020 and 2019: ​ ​ ​ ​ ​ ​ ​ ​ ​ ​ ​ ​ ​ ​ ​ ​ ​ ​ ​ ​ ​ ​ (in thousands, except ​ Authorized ​ Issued and fully paid ​ Additional paid-in capital ​ Share premium for share and per ​ December 31, ​ December 31, ​ December 31, ​ December 31, share amounts) 2021 2020 2019 2021 2020 2019 2021 2020 2019 Common shares of $0.01 each ​ — 447,525 ​ 447,525 — 281,775 ​ 447,525 $ — $ — ​ $ — Preference Series A shares of $0.01 each ​ — 1,755,845 ​ 1,755,845 — 1,037,595 ​ 1,755,845 ​ — ​ 722 ​ ​ 1,221 Preference Series B shares of $0.01 each ​ — 3,899,766 ​ 3,899,766 — 3,899,766 ​ 3,899,766 ​ — ​ 18,340 ​ ​ 18,340 Preference Series C shares of $0.01 each ​ — 4,133,805 ​ — — 4,133,805 ​ — ​ — ​ 22,026 ​ ​ — Preference shares of $0.01 each ​ — 9,789,416 ​ 5,655,611 — 9,071,166 ​ 5,655,611 ​ ​ — ​ ​ 41,088 ​ ​ 19,561 Preference shares of $0.14 each ​ 45,000,000 ​ — ​ — ​ — ​ — ​ — ​ ​ — ​ ​ — ​ ​ — Common shares of $0.14 each ​ 45,000,000 ​ — ​ — ​ 25,775,538 ​ — ​ — ​ ​ 192,270 ​ ​ — ​ ​ — ​ ​ 90,000,000 10,236,941 ​ 6,103,136 25,775,538 9,352,941 ​ 6,103,136 ​ $ 192,270 ​ $ 41,088 ​ $ 19,561 ​ Preferred Series Shares In 2017, the Company issued and sold 1,755,845 Series A Preferred at a price of $0.68 per share for gross proceeds of $1.2 million. The Company incurred minimal issuance costs. In 2018, the Company issued and sold 3,899,766 Series B Preferred at a price of $4.61 per share for gross proceeds of $17.9 million. The Company incurred minimal issuance costs. In September 2020, the Company closed an oversubscribed financing of Series C Preferred that resulted in tranche-based commitments of $84.4 million gross and $73.2 million net. In connection with the Series C Preferred financing, the Company agreed to sell the Series C Preferred in three tranches. In connection with the funding of the tranches the Company was obligated to repurchase 1,436,500 shares of Series A preferred of approximately $10.3 million and 331,500 common shares. On September 15, 2020, the first tranche of gross proceeds of $22.7 million, with $0.6 million of issuance costs and 4,133,805 shares of Series C Preferred, was funded and 718,250 shares amounted to $4.9 million of Series A Preferred were repurchased, resulting in net proceeds of $17.2 million. On March 17, 2021, the Company effected a 221:1 share split of the Company’s issued and outstanding common shares and a proportional adjustment to the existing conversion ratios for the Company’s convertible preferred shares. The par value per share and authorized common and convertible preferred shares were adjusted as a result of the share split. All common shares and common share per share amounts within the financial statements and notes thereto have been adjusted for all periods presented to give effect to this share split, including reclassifying an amount equal to the change in par value of common shares to additional paid-in capital. On March 18, 2021, the remaining milestones required to fund the remaining two tranches of the Series C Preferred financing were waived, and the funding of both tranches prior to the completion of the IPO was authorized. The two remaining tranches funded additional net proceeds of $56.6 million in the aggregate, after repurchasing the 718,250 shares of Series A Preferred and 165,750 common shares from one investor. Automatic Conversion of Preferred Shares – On March 29, 2021, the Company effected an amendment to its Articles of Association, as amended. This amendment eliminated the minimum price per common share for an underwritten public offering that would result in the automatic conversion of all outstanding Series A, Series B, and Series C preferred shares of the Company. Common shares On March 29, 2021, the Company completed an IPO of common shares pursuant to its registration statement on Form F-1, as amended (file 333-253795) under the symbol “LVTX” in the United States on Nasdaq. Pursuant to the registration statement, the Company issued and sold 6,700,000 shares of $0.14 par value common share at a price of $15.00 per share. Net proceeds from the IPO were approximately $89.0 million after deducting underwriting discounts and commissions of $7.0 million and offering costs of $4.5 million. On April 19, 2021, underwriters of the Company’s IPO consummated the exercise of their option to purchase 425,712 common shares from the Company at the price of $15.00 per share resulting in additional IPO proceeds to the Company of $5.9 million after deducting underwriting discounts and commissions of $0.4 million. On June 2, 2021, the Company issued 235,664 common shares to the VUmc representing the $3.7 million payable in accordance with the VUmc agreement. The following table provides information about the Company’s major shareholders on a non-diluted basis: ​ ​ ​ ​ ​ ​ ​ ​ ​ As of December 31, ​ ​ 2021 2020 Gilde Healthcare 21.0 % 26.0 % Versant Venture Capital VI, L.P. 17.8 % 26.0 % Novo Holdings A/S 12.9 % 9.4 % Redmile Biopharma Investments 10.8 % 5.7 % Sanofi Foreign Participations B.V. 7.4 % 5.7 % Ysios Capital Partners, SGECR,S.A.U. 6.2 % 7.2 % Other shareholders 23.9 % 20.0 % ​ 100.0 % 1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16. Borrowings In 2019, the Company applied for, and received a $5.5 million Innovation Credit (the “Credit”) from Rijksdienst voor Ondernemend Nederland (RVO). The Credit contributes to the development of one of the Company’s main projects, and certain assets of that project are pledged as a guarantee. Borrowings under the Credit, which bear interest at 10.0%, will be received in quarterly installments through 2023, based on the level of the underlying cost base of the project in each period. The repayment of principal and accrued interest is due on December 31, 2023. At December 31, 2021 and 2020, the Company had $4.3 million and $3.6 million, respectively in borrowings under the Credit, all of which was classified as long-term, and includes accrued interest. The Credit contains customary limitations on the Company and its shareholders, including the shareholders of the Company not being permitted to subtract assets (including cash) by means of dividend, interest, or repayment of loans as long as the Credit has not been repaid in full. The Company needs to file a progress report after each of the five reporting periods: March 2020, December 2020, December 2021, October 2022, and July 2023. Based on the progress report, RVO will decide to continue to pay future installments if the following conditions are met: ● Activities during reporting period were completed successfully ● Perspective on completion of the project and future commercialization are still good ● The Company has financed its own contribution in the project sufficiently At December 31, 2021, the Company was in compliance with all of the terms of the Credit. Interest expense incurred from the Credit during the years ended December 31, 2021, 2020 and 2019 were $0.3 million, $0.2 million and $0.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and other</t>
        </is>
      </c>
      <c r="B1" s="2" t="inlineStr">
        <is>
          <t>12 Months Ended</t>
        </is>
      </c>
    </row>
    <row r="2">
      <c r="B2" s="2" t="inlineStr">
        <is>
          <t>Dec. 31, 2021</t>
        </is>
      </c>
    </row>
    <row r="3">
      <c r="A3" s="3" t="inlineStr">
        <is>
          <t>Trade payables and other.</t>
        </is>
      </c>
    </row>
    <row r="4">
      <c r="A4" s="4" t="inlineStr">
        <is>
          <t>Trade payables and other</t>
        </is>
      </c>
      <c r="B4" s="4" t="inlineStr">
        <is>
          <t>17. Trade payables and other The Company had accounts payable balances of $2.6 million and $0.9 million as of December 31, 2021 and 2020, respectively. The average credit period on domestic purchases of certain goods is 7 - 30 days . No interest is charged on the trade payables from the invoice received. Information about the Company’s exposure to currency and liquidity risk in relation to its trade and other payables is included in Note 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Working capital</t>
        </is>
      </c>
      <c r="B1" s="2" t="inlineStr">
        <is>
          <t>12 Months Ended</t>
        </is>
      </c>
    </row>
    <row r="2">
      <c r="B2" s="2" t="inlineStr">
        <is>
          <t>Dec. 31, 2021</t>
        </is>
      </c>
    </row>
    <row r="3">
      <c r="A3" s="3" t="inlineStr">
        <is>
          <t>Working capital</t>
        </is>
      </c>
    </row>
    <row r="4">
      <c r="A4" s="4" t="inlineStr">
        <is>
          <t>Working capital</t>
        </is>
      </c>
      <c r="B4" s="4" t="inlineStr">
        <is>
          <t>18. Working capital Prepaid expenses and other current assets ​ ​ ​ ​ ​ ​ ​ ​ ​ ​ ​ ​ ​ As of December 31, As of January 1, (in thousands) 2021 2020 2020 Prepaid project expenses ​ $ 1,499 ​ $ — ​ $ 16 Prepaid other expenses ​ ​ 732 ​ 117 ​ 46 Prepaid interest on investments ​ ​ 337 ​ — ​ — ​ ​ $ 2,568 ​ $ 117 ​ $ 62 ​ Accrued expenses and other current liabilities ​ ​ ​ ​ ​ ​ ​ ​ ​ ​ ​ ​ As of December 31, As of January 1, (in thousands) 2021 2020 2020 Research and development external project costs $ 983 ​ $ 946 ​ $ 414 Professional fees ​ 425 ​ 206 ​ 210 Other ​ 310 ​ 107 ​ 14 Personnel-related expenses ​ 161 ​ 114 ​ 128 Deferred offering costs ​ — ​ ​ 300 ​ ​ — ​ $ 1,879 ​ $ 1,673 ​ $ 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9. Share-based compensation 19.1 In 2018, the Company established the 2018 Stock Option Plan that entitles employees, directors, and consultants providing services to purchase depository receipts for common shares of the Company. Under this plan, holders of vested options are entitled to purchase common shares at the exercise price determined at the date of the grant. In 2020, the Company established the 2020 U.S. Stock Option Plan that entitles employees, directors and consultants providing services to give the right to acquire a number of common shares. Under this plan, holders of vested options are entitled to purchase common stock at the exercise price determined at the date of the grant. In March 2021, LAVA Therapeutics N.V. established the 2021 Long-term Incentive Option Plan, as an incentive for all its employees, members of its board of directors and select external consultants. As of March 25, 2021, the 2018 Stock Option Plan and the 2020 U.S. Stock Option Plan ceased to have any future shares available. Under the option plans, the options granted generally have a maximum term of 10 years and can generally have the following vesting schemes: ● 25% of the options vest on the first anniversary of the vesting commencement date, and the remaining 75% of the options vest in 36 monthly installments for each full month of continuous service provided by the option holder thereafter, such that 100% of the options shall become vested on the fourth anniversary of the vesting commencement date. ● the options vest in 48 monthly installments for each full month of continuous service provided by the option holder thereafter, such that 100% of the options shall become vested on the fourth anniversary of the vesting commencement date. ● the options vest in 12 monthly installments for each full month of continuous service provided by the option holder thereafter, such that 100% of the options shall become vested on the first anniversary of the vesting commencement date. Share-based options During 2021 and 2020, the board of directors granted 1,801,088 options and 1,463,462 options, respectively, to employees and non-employees. The following table provides information about share-based awards as of December 31, 2021 and 2020: ​ ​ ​ ​ ​ ​ ​ ​ ​ ​ ​ ​ ​ ​ ​ ​ ​ ​ ​ ​ ​ 2018 Stock Option Plan ​ 2020 U.S. Stock Option Plan ​ 2021 Long-term Incentive Option Plan ​ ​ ​ Weighted ​ ​ Weighted ​ ​ Weighted ​ ​ ​ ​ Weighted ​ average ​ ​ ​ Weighted ​ average ​ ​ ​ Weighted ​ average ​ ​ Number ​ average ​ remaining ​ ​ ​ average ​ remaining ​ ​ ​ average ​ remaining ​ ​ of ​ exercise ​ contractual ​ Number of ​ exercise ​ contractual ​ Number of ​ exercise ​ contractual ​ ​ options ​ price $ term (yrs) ​ options ​ price $ term (yrs) ​ options ​ price $ term (yrs) Outstanding at January 1, 2020 226,083 ​ 0.01 (*) — — ​ — — — Granted 394,264 0.01 ​ 1,069,198 2.76 ​ — — ​ Exercised — — ​ — — ​ — — ​ Forfeited — — ​ — — ​ — — ​ Outstanding at December 31, 2020 620,347 0.01 (*) 1,069,198 2.76 9.50 — — — Granted — — ​ ​ 493,938 12.69 ​ ​ 1,307,150 6.03 ​ Exercised — — ​ ​ — — ​ ​ — — Forfeited — — ​ ​ — — ​ ​ — — Outstanding at December 31, 2021 620,347 0.01 (*) 1,563,136 5.90 8.90 1,307,150 6.03 9.90 Exercisable at December 31, 2021 216,377 ​ ​ ​ 301,676 ​ ​ — ​ (*) contract term does not have fixed end date ​ As of December 31, 2021 outstanding options had exercise prices ranging from $0.01 to $15.00. ​ 19.2 The fair value of the equity-settled employee share options has been measured using the Black-Scholes formula. Service and non-market performance conditions attached to the transactions were not taken into account in measuring fair value. The assumptions used in the measurement of the fair values and the weighted average fair value of the share options granted during the years ended on December 31, 2021, 2020 and 2019: ​ ​ ​ ​ ​ ​ ​ ​ ​ ​ ​ ​ ​ ​ ​ December 31, 2021 ​ December 31, 2020 ​ December 31, 2019 ​ NL US NL NL Expected annual volatility ​ ​ 80.1% ​ ​ 80.1% ​ ​ 75.5% - ​ ​ 90.0% Expected life, years ​ ​ 6.08 ​ ​ 6.08 ​ ​ 3.92 ​ ​ 3.92 Fair value of the common share ​ $ 3.42 - ​ $ 3.12 - ​ $ 2.10 - ​ $ 1.86 Exercise price ​ $ 5.10 - ​ $ 5.10 - ​ $ 0 ​ $ 0 Dividend yield ​ ​ — ​ ​ — ​ ​ — ​ ​ — Risk-free interest rate ​ ​ (0.30% ) - ( ​ ​ 0.94% - ​ ​ (0.62%) ​ ​ (0.44% ) - ( Weighted average grant date fair value ​ $ 3.61 ​ $ 5.95 ​ $ 2.71 ​ $ 1.86 ​ In 2021, options were granted with a contractual exercise price in both EUR and USD. In 2020, all options were granted with a contractual exercise price in EUR. Since the Company was a private company until March 2021, company-specific historical and implied volatility information is not available. Expected volatility is therefore estimated based on the observed daily share price returns of publicly traded peer companies over a historic period equal to the period for which expected volatility is estimated. The group of comparable listed companies are publicly traded entities active in the business of developing antibody-based therapeutics, treatments and drugs and are selected taking into consideration the availability of meaningful trading data history and market capitalization. The Company will continue to use this method for calculation of expected volatility data until sufficient historical market data is available for estimating the volatility of our common shares. Valuation of common shares As of our IPO in March 2021, the fair value of the common shares is determined by the market value of our shares on the Nasdaq Global Select Market under the symbol “LVTX.” Prior to our IPO, the fair value of the common shares was determined by the Company’s management board and supervisory board and took into account the most recently available valuation of common shares performed by an independent valuation firm and the assessment of additional objective and subjective factors the Company believed were relevant and which may have changed from the date of the most recent valuation through the date of the grant. The Company’s management board and supervisory board considered numerous objective and subjective factors to determine their best estimate of the fair value of our common shares as of each grant date, including: • the progress of our research and development programs; • achievement of enterprise milestones, including entering into collaboration and licensing agreements, as well as funding milestones; • contemporaneous third-party valuations of our common shares for our most recent share issuances; • our need for future financing to fund operations; • the rights and preferences of our preference shares and our preference shares relative to our common shares; • the likelihood of achieving a discrete liquidity event, such as a sale of our Company or an initial public offering given prevailing market conditions; and • external market and economic conditions impacting our industry sector. In determining the fair values of the common shares as of each grant date, three generally accepted approaches were considered: income approach, market approach and cost approach. In addition, the guidance prescribed by the American Institute of Certified Public Accounts Audit and Accounting Practice Aid, Valuation of Privately-Held-Company Equity Securities Issued as Compensation The “prior sale of company stock” method, a form of the market approach, had been applied to estimate the total enterprise value. The prior sale of company stock method considers any prior arm’s length sales of the Company’s equity securities. Considerations factored into the analysis included: the type and amount of equity sold, the estimated volatility, the estimated time to liquidity, the risk-free rate, the timing compared to the common shares valuation date and the financial condition and structure of the Company at the time of the sale. As such, the value per share had been benchmarked to the external transactions of Company stock and external financing rounds. For determining the value of the Company’s shares, the prior sale of company stock method had been relied on to estimate the total value of the Company’s equity. Throughout this period, financing rounds were held, which resulted in the issuance of preferred shares. The preferred shares were transacted with numerous existing and new investors, and therefore the pricing in these financing rounds was considered a strong indication of fair value. Given that there were multiple classes of equity, the Option Pricing Method (OPM) had been applied in order to allocate equity to the various equity classes. The OPM treats securities as call options on the enterprise’s equity value, with exercise prices based on the liquidation preference and conversion features of preferred stock and strike prices of options. An incremental discount for lack of marketability (DLOM) was applied with a range from 10% to 25%, corresponding to the time to exit to reflect the increased risk arising from the inability to readily sell the shares. Under this method, the cost of the put option, which can hedge the price change before the privately held shares can be sold, was considered as the basis to determine the DLOM. The related share-based compensation expenses for the years ended December 31, 2021, 2020 and 2019 were $4.3 million, $0.6 million and $0.2 million, respectively, as referenced in notes 5 and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20. Related parties Key management compensation Key management includes members of the Company’s executive committee and the board of directors. The compensation paid or payable to key management for the Board and employee services includes their participation in share-based compensation arrangements. The compensation paid to these individuals are presented below for the years ended December 31, 2021, 2020 and 2019. The disclosure amounts are based on the expense recognized in the consolidated statements of loss and other comprehensive loss. ​ ​ ​ ​ ​ ​ ​ ​ ​ ​ ​ ​ ​ For the Year Ended ​ ​ December 31, (in thousands) 2021 2020 2019 Key management compensation ​ ​ ​ ​ ​ ​ Short term employee benefits ​ $ 3,099 ​ $ 1,518 ​ $ 1,314 Share-based payments ​ 2,924 ​ 372 ​ 322 Post-employment benefits ​ 92 ​ 74 ​ 64 ​ ​ $ 6,115 ​ $ 1,964 ​ $ 1,700 ​ Director and shareholder compensation A member of the Company’s board of directors and existing shareholder receive consultancy fees. The compensation paid to this individual is presented below for the years ended December 31, 2021, 2020 and 2019. At December 31, 2021, 2020 and 2019, related party expenses of less than $0.1 million, respectively, were reported in the Company’s trade payables and other balances. The disclosure amounts are based on the expense recognized in the consolidated statements of loss and other comprehensive loss. ​ ​ ​ ​ ​ ​ ​ ​ ​ ​ ​ ​ ​ For the Year Ended ​ ​ December 31, (in thousands) 2021 2020 2019 Director and shareholder compensation ​ ​ ​ ​ ​ ​ Board fees ​ $ 227 ​ $ — ​ $ — Consultancy fees ​ ​ 20 ​ ​ 55 ​ ​ 91 ​ ​ $ 247 ​ $ 55 ​ $ 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risk management and capital management</t>
        </is>
      </c>
      <c r="B1" s="2" t="inlineStr">
        <is>
          <t>12 Months Ended</t>
        </is>
      </c>
    </row>
    <row r="2">
      <c r="B2" s="2" t="inlineStr">
        <is>
          <t>Dec. 31, 2021</t>
        </is>
      </c>
    </row>
    <row r="3">
      <c r="A3" s="3" t="inlineStr">
        <is>
          <t>Financial instruments, risk management and capital management</t>
        </is>
      </c>
    </row>
    <row r="4">
      <c r="A4" s="4" t="inlineStr">
        <is>
          <t>Financial instruments, risk management and capital management</t>
        </is>
      </c>
      <c r="B4" s="4" t="inlineStr">
        <is>
          <t>21. Financial instruments, risk management and capital management 21.1 The following table shows the carrying amounts of financial assets and financial liabilities. The Company does not hold any financial assets and financial liabilities other than those measured at amortized cost. Management assessed that the carrying values of the Company’s financial assets and financial liabilities measured at amortized cost are a reasonable approximation of their fair values. 21.2 ​ ​ ​ ​ ​ ​ ​ ​ ​ ​ ​ ​ ​ ​ As of December 31, ​ As of January 1, (in thousands) 2021 2020 2020 Financial assets measured at amortized cost ​ ​ ​ ​ ​ Cash and cash equivalents (note 14) ​ $ 90,869 ​ $ 15,818 ​ $ 7,338 Investments (note 13) ​ ​ 42,334 ​ ​ — ​ ​ — Other non-current assets and security deposits ​ 796 ​ 769 ​ 30 Receivables and other ​ 363 ​ 1,140 ​ 69 Total financial assets ​ $ 134,362 ​ $ 17,727 ​ $ 7,437 ​ ​ ​ ​ ​ ​ ​ ​ ​ ​ Financial liabilities measured at amortized cost ​ ​ ​ ​ Borrowings (note 16) ​ $ 4,284 ​ $ 3,604 ​ $ 1,272 Trade payables and other (note 17) ​ 2,553 ​ 934 ​ 422 Accrued expenses and other current liabilities (note 18) ​ 1,879 ​ 1,673 ​ 766 Lease liabilities (note 12) ​ 581 ​ 478 ​ 493 Total financial liabilities ​ $ 9,297 ​ $ 6,689 ​ $ 2,953 ​ The Company is exposed to a variety of financial risks: market risk and credit risk. The Company’s overall risk management program seeks to minimize potential adverse effects of these financial risk factors on the Company’s financial performance. 21.2.1 Market risk is the risk that the fair value of future cash flows of a financial instrument will fluctuate because of changes in market prices. Market risk, which mostly impacts the Company, comprises two types of risk: interest rate risk and currency risk. Financial instruments affected by market risk include cash, cash equivalents, investments, accounts receivable and trade and other payables. All of these financial instruments generally are short term in nature with maturities and settlement dates between one and nine months. A 1% fluctuation The Company does not enter into any derivative financial instruments to manage its exposure to foreign currency risk and interest rate risk. Due to the conservative nature of our investment portfolio and other financial instruments, we do not believe an immediate 1.0% increase in interest rates or currency rates would have a material effect on the fair market value of our portfolio, and accordingly we do not expect a sudden change in market interest rates to affect materially our operating results or cash flows. 21.2.2 Credit risk is the risk that a counterparty will not meet its obligations under a financial instrument or customer contract, leading to a financial loss. The Company is exposed to credit risk from its operating activities (primarily accounts receivable) and from its cash and cash equivalents held with banks. Cash and cash equivalents The Company held cash and cash equivalents at December 31, 2021 and 2020 of $90.9 million and $15.8 million, respectively. For the years ending December 31, 2021 and 2020, the Company held 100% of its cash and cash equivalents with large, well-known institutions. 21.3 The Company manages its capital to ensure that the Company will be able to continue as a going concern while the maximizing return to shareholders through the optimization of the debt and equity balance. The capital structure of the Company consists of net debt (borrowings as detailed in Note 16 offset by cash and cash equivalents) and equity (as detailed in the consolidated statements of financial position). In order to achieve this overall objective, the Company’s capital management, among other things, aims to ensure that it meets financial covenants attached to the borrowings that define capital structure requirements. No changes were made in the objectives, policies, or processes for managing capital during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2. Commitments and Contingencies Lease contract In December 2021, the Company entered into a lease contract for laboratory and office space in Utrecht with a commencement date in November 2022. The lease agreement has an end date on March 31, 2026 and includes cancellation provisions. The total lease commitment under the agreement amounts to $2.3 million. Legal proceedings From time to time, the Company is involved in legal proceedings and adjudications generally incidental to its normal business activities, none of which has had, individually or in the aggregate, a material adverse impact on the Company. In accordance with IFRS, the Company accrues for loss contingencies when a present obligation (legal or constructive) has arisen as a result of a past event, payment is probable, and the amount can be estimated reliably. These estimates are based on an analysis made by internal and external legal counsel considering information known at the time. Legal costs in connection with loss contingencies are expensed as incurred. The Company believes that the resolution of all current and potential legal matters will not have a material adverse impact on its financial position or results of operations. Contingent liabilities In January 2017, we entered into VUmc Agreement, as amended. Under the VUmc Agreement, VUmc granted us an exclusive, although non-exclusive with respect to certain intangible know-how, worldwide, sublicensable license under certain patent rights and know-how owned by VUmc, effectively including research and other services provided in collaboration by VUmc since 2017 to develop, make, and sell licensed products. VUmc retains the right to use the patent rights and know-how for solely non-commercial research and educational purposes, but it may not conduct such work with respect to any product that is directed to a specified target for a specified time period. We are obligated to pay VUmc sub to low single-digit tiered royalties on net sales of products covered by claims included in the assigned patent rights. Royalties are payable on a country-by-country basis for a royalty term that expires upon the expiration of the last valid claim in the assigned patent rights in such country that would be infringed by the use, manufacture, or sale of a product in such country in the absence of us having rights to such patent right. In connection with our IPO, we issued to VUmc 235,664 of our common share and paid $0.3 million in cash. On each of the first and second anniversary of our IPO, we are required to pay $5.0 million. Such payment shall be made in cash or common shares, at the election of the Company, valued using the closing price of common shares on the date two trading days prior to the respective anniversary of our IPO. The Company and VUmc have been collaborating since 2017 and VUmc makes available certain employees to the Company who perform research activities for the benefit of the Company. In accordance with IFRS, these obligations are reflected in the accompanying consolidated statements of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Dec. 31, 2021</t>
        </is>
      </c>
      <c r="C1" s="2" t="inlineStr">
        <is>
          <t>Dec. 31, 2020</t>
        </is>
      </c>
      <c r="D1" s="2" t="inlineStr">
        <is>
          <t>Jan. 01, 2020</t>
        </is>
      </c>
    </row>
    <row r="2">
      <c r="A2" s="3" t="inlineStr">
        <is>
          <t>Non-current assets:</t>
        </is>
      </c>
    </row>
    <row r="3">
      <c r="A3" s="4" t="inlineStr">
        <is>
          <t>Property and equipment, net</t>
        </is>
      </c>
      <c r="B3" s="6" t="n">
        <v>1445</v>
      </c>
      <c r="C3" s="6" t="n">
        <v>1113</v>
      </c>
      <c r="D3" s="6" t="n">
        <v>733</v>
      </c>
    </row>
    <row r="4">
      <c r="A4" s="4" t="inlineStr">
        <is>
          <t>Right-of-use assets</t>
        </is>
      </c>
      <c r="B4" s="5" t="n">
        <v>501</v>
      </c>
      <c r="C4" s="5" t="n">
        <v>382</v>
      </c>
      <c r="D4" s="5" t="n">
        <v>414</v>
      </c>
    </row>
    <row r="5">
      <c r="A5" s="4" t="inlineStr">
        <is>
          <t>Other non-current assets and security deposits</t>
        </is>
      </c>
      <c r="B5" s="5" t="n">
        <v>796</v>
      </c>
      <c r="C5" s="5" t="n">
        <v>769</v>
      </c>
      <c r="D5" s="5" t="n">
        <v>30</v>
      </c>
    </row>
    <row r="6">
      <c r="A6" s="4" t="inlineStr">
        <is>
          <t>Total non-current assets</t>
        </is>
      </c>
      <c r="B6" s="5" t="n">
        <v>2742</v>
      </c>
      <c r="C6" s="5" t="n">
        <v>2264</v>
      </c>
      <c r="D6" s="5" t="n">
        <v>1177</v>
      </c>
    </row>
    <row r="7">
      <c r="A7" s="3" t="inlineStr">
        <is>
          <t>Current assets:</t>
        </is>
      </c>
    </row>
    <row r="8">
      <c r="A8" s="4" t="inlineStr">
        <is>
          <t>Receivables and other</t>
        </is>
      </c>
      <c r="B8" s="5" t="n">
        <v>363</v>
      </c>
      <c r="C8" s="5" t="n">
        <v>1140</v>
      </c>
      <c r="D8" s="5" t="n">
        <v>69</v>
      </c>
    </row>
    <row r="9">
      <c r="A9" s="4" t="inlineStr">
        <is>
          <t>Prepaid expenses and other current assets</t>
        </is>
      </c>
      <c r="B9" s="5" t="n">
        <v>2568</v>
      </c>
      <c r="C9" s="5" t="n">
        <v>117</v>
      </c>
      <c r="D9" s="5" t="n">
        <v>62</v>
      </c>
    </row>
    <row r="10">
      <c r="A10" s="4" t="inlineStr">
        <is>
          <t>Deferred offering costs</t>
        </is>
      </c>
      <c r="C10" s="5" t="n">
        <v>811</v>
      </c>
    </row>
    <row r="11">
      <c r="A11" s="4" t="inlineStr">
        <is>
          <t>VAT receivable</t>
        </is>
      </c>
      <c r="B11" s="5" t="n">
        <v>371</v>
      </c>
      <c r="C11" s="5" t="n">
        <v>336</v>
      </c>
      <c r="D11" s="5" t="n">
        <v>151</v>
      </c>
    </row>
    <row r="12">
      <c r="A12" s="4" t="inlineStr">
        <is>
          <t>Investments</t>
        </is>
      </c>
      <c r="B12" s="5" t="n">
        <v>42334</v>
      </c>
    </row>
    <row r="13">
      <c r="A13" s="4" t="inlineStr">
        <is>
          <t>Cash and cash equivalents</t>
        </is>
      </c>
      <c r="B13" s="5" t="n">
        <v>90869</v>
      </c>
      <c r="C13" s="5" t="n">
        <v>15818</v>
      </c>
      <c r="D13" s="5" t="n">
        <v>7338</v>
      </c>
    </row>
    <row r="14">
      <c r="A14" s="4" t="inlineStr">
        <is>
          <t>Total current assets:</t>
        </is>
      </c>
      <c r="B14" s="5" t="n">
        <v>136505</v>
      </c>
      <c r="C14" s="5" t="n">
        <v>18222</v>
      </c>
      <c r="D14" s="5" t="n">
        <v>7620</v>
      </c>
    </row>
    <row r="15">
      <c r="A15" s="4" t="inlineStr">
        <is>
          <t>Total assets</t>
        </is>
      </c>
      <c r="B15" s="5" t="n">
        <v>139247</v>
      </c>
      <c r="C15" s="5" t="n">
        <v>20486</v>
      </c>
      <c r="D15" s="5" t="n">
        <v>8797</v>
      </c>
    </row>
    <row r="16">
      <c r="A16" s="3" t="inlineStr">
        <is>
          <t>Equity</t>
        </is>
      </c>
    </row>
    <row r="17">
      <c r="A17" s="4" t="inlineStr">
        <is>
          <t>Share capital</t>
        </is>
      </c>
      <c r="B17" s="5" t="n">
        <v>3653</v>
      </c>
    </row>
    <row r="18">
      <c r="A18" s="4" t="inlineStr">
        <is>
          <t>Share premium</t>
        </is>
      </c>
      <c r="C18" s="5" t="n">
        <v>41088</v>
      </c>
      <c r="D18" s="5" t="n">
        <v>19561</v>
      </c>
    </row>
    <row r="19">
      <c r="A19" s="4" t="inlineStr">
        <is>
          <t>Equity-settled employee benefits reserve</t>
        </is>
      </c>
      <c r="B19" s="5" t="n">
        <v>5219</v>
      </c>
      <c r="C19" s="5" t="n">
        <v>922</v>
      </c>
      <c r="D19" s="5" t="n">
        <v>365</v>
      </c>
    </row>
    <row r="20">
      <c r="A20" s="4" t="inlineStr">
        <is>
          <t>Foreign currency translation reserve</t>
        </is>
      </c>
      <c r="B20" s="5" t="n">
        <v>-4042</v>
      </c>
      <c r="C20" s="5" t="n">
        <v>-1003</v>
      </c>
      <c r="D20" s="5" t="n">
        <v>-378</v>
      </c>
    </row>
    <row r="21">
      <c r="A21" s="4" t="inlineStr">
        <is>
          <t>Additional paid in capital</t>
        </is>
      </c>
      <c r="B21" s="5" t="n">
        <v>192270</v>
      </c>
    </row>
    <row r="22">
      <c r="A22" s="4" t="inlineStr">
        <is>
          <t>Accumulated deficit</t>
        </is>
      </c>
      <c r="B22" s="5" t="n">
        <v>-78733</v>
      </c>
      <c r="C22" s="5" t="n">
        <v>-33386</v>
      </c>
      <c r="D22" s="5" t="n">
        <v>-13704</v>
      </c>
    </row>
    <row r="23">
      <c r="A23" s="4" t="inlineStr">
        <is>
          <t>Total equity</t>
        </is>
      </c>
      <c r="B23" s="5" t="n">
        <v>118367</v>
      </c>
      <c r="C23" s="5" t="n">
        <v>7621</v>
      </c>
      <c r="D23" s="5" t="n">
        <v>5844</v>
      </c>
    </row>
    <row r="24">
      <c r="A24" s="3" t="inlineStr">
        <is>
          <t>Non-current liabilities</t>
        </is>
      </c>
    </row>
    <row r="25">
      <c r="A25" s="4" t="inlineStr">
        <is>
          <t>Deferred revenue</t>
        </is>
      </c>
      <c r="C25" s="5" t="n">
        <v>1655</v>
      </c>
    </row>
    <row r="26">
      <c r="A26" s="4" t="inlineStr">
        <is>
          <t>Lease liabilities</t>
        </is>
      </c>
      <c r="B26" s="5" t="n">
        <v>320</v>
      </c>
      <c r="C26" s="5" t="n">
        <v>271</v>
      </c>
      <c r="D26" s="5" t="n">
        <v>257</v>
      </c>
    </row>
    <row r="27">
      <c r="A27" s="4" t="inlineStr">
        <is>
          <t>License liabilities</t>
        </is>
      </c>
      <c r="B27" s="5" t="n">
        <v>5028</v>
      </c>
    </row>
    <row r="28">
      <c r="A28" s="4" t="inlineStr">
        <is>
          <t>Borrowings</t>
        </is>
      </c>
      <c r="B28" s="5" t="n">
        <v>4284</v>
      </c>
      <c r="C28" s="5" t="n">
        <v>3604</v>
      </c>
      <c r="D28" s="5" t="n">
        <v>1272</v>
      </c>
    </row>
    <row r="29">
      <c r="A29" s="4" t="inlineStr">
        <is>
          <t>Total non-current liabilities</t>
        </is>
      </c>
      <c r="B29" s="5" t="n">
        <v>9632</v>
      </c>
      <c r="C29" s="5" t="n">
        <v>5530</v>
      </c>
      <c r="D29" s="5" t="n">
        <v>1529</v>
      </c>
    </row>
    <row r="30">
      <c r="A30" s="3" t="inlineStr">
        <is>
          <t>Current liabilities</t>
        </is>
      </c>
    </row>
    <row r="31">
      <c r="A31" s="4" t="inlineStr">
        <is>
          <t>Trade payables and other</t>
        </is>
      </c>
      <c r="B31" s="5" t="n">
        <v>2553</v>
      </c>
      <c r="C31" s="5" t="n">
        <v>934</v>
      </c>
      <c r="D31" s="5" t="n">
        <v>422</v>
      </c>
    </row>
    <row r="32">
      <c r="A32" s="4" t="inlineStr">
        <is>
          <t>Lease liabilities</t>
        </is>
      </c>
      <c r="B32" s="5" t="n">
        <v>261</v>
      </c>
      <c r="C32" s="5" t="n">
        <v>207</v>
      </c>
      <c r="D32" s="5" t="n">
        <v>236</v>
      </c>
    </row>
    <row r="33">
      <c r="A33" s="4" t="inlineStr">
        <is>
          <t>License liabilities</t>
        </is>
      </c>
      <c r="B33" s="5" t="n">
        <v>5028</v>
      </c>
    </row>
    <row r="34">
      <c r="A34" s="4" t="inlineStr">
        <is>
          <t>Deferred revenue</t>
        </is>
      </c>
      <c r="B34" s="5" t="n">
        <v>1527</v>
      </c>
      <c r="C34" s="5" t="n">
        <v>4521</v>
      </c>
    </row>
    <row r="35">
      <c r="A35" s="4" t="inlineStr">
        <is>
          <t>Accrued expenses and other current liabilities</t>
        </is>
      </c>
      <c r="B35" s="5" t="n">
        <v>1879</v>
      </c>
      <c r="C35" s="5" t="n">
        <v>1673</v>
      </c>
      <c r="D35" s="5" t="n">
        <v>766</v>
      </c>
    </row>
    <row r="36">
      <c r="A36" s="4" t="inlineStr">
        <is>
          <t>Total current liabilities</t>
        </is>
      </c>
      <c r="B36" s="5" t="n">
        <v>11248</v>
      </c>
      <c r="C36" s="5" t="n">
        <v>7335</v>
      </c>
      <c r="D36" s="5" t="n">
        <v>1424</v>
      </c>
    </row>
    <row r="37">
      <c r="A37" s="4" t="inlineStr">
        <is>
          <t>Total liabilities</t>
        </is>
      </c>
      <c r="B37" s="5" t="n">
        <v>20880</v>
      </c>
      <c r="C37" s="5" t="n">
        <v>12865</v>
      </c>
      <c r="D37" s="5" t="n">
        <v>2953</v>
      </c>
    </row>
    <row r="38">
      <c r="A38" s="4" t="inlineStr">
        <is>
          <t>Total equity and liabilities</t>
        </is>
      </c>
      <c r="B38" s="6" t="n">
        <v>139247</v>
      </c>
      <c r="C38" s="6" t="n">
        <v>20486</v>
      </c>
      <c r="D38" s="6" t="n">
        <v>8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paration</t>
        </is>
      </c>
      <c r="B4" s="4" t="inlineStr">
        <is>
          <t>(a) The consolidated financial statements of the Company have been prepared in accordance with and comply with IFRS as issued by the IASB. The consolidated financial statements of the Company have been prepared on a historical cost basis. The preparation of the consolidated financial statements in conformity with IFRS requires the application of certain critical accounting estimate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 Going concern These consolidated financial statements have been prepared by management on the assumption that the Company will be able to continue as a going concern, which presumes that the Company will, for the foreseeable future, be able to realize its assets and discharge its liabilities in the normal course of business. Through December 31, 2021, the Company funded its operations with proceeds from sales of equity financings, collaboration and licensing agreements, government grants and borrowings under various agreements. Since inception the Company has incurred recurring net losses. The Dutch Research and Development Act (WBSO) provides compensation for a part of research and development wages and other costs through a reduction in payroll taxes. WBSO grant amounts are offset against wages and salaries and included in research and development expenses in the consolidated statements of loss and comprehensive loss. As of December 31, 2021, the Company had an accumulated deficit of $78.7 million. The Company expects to continue to generate operating losses in the foreseeable future. The Company expects that its cash, cash equivalents and investments of $133.2 million as of December 31, 2021 will be sufficient to fund its operating expenses and capital expenditure requirements for at least twelve months following the issuance of these financial statements. Accordingly, the consolidated financial statements have been prepared on a going concern basis. Until we can generate sufficient product revenue to finance our cash requirements, which we may never do, we expect to finance our future cash needs through a combination of public or private equity offerings, debt financings, collaborations, strategic alliances, licensing arrangements and other marketing or distribution arrangements. Disruptions in the financial markets in general may make equity and debt financing more difficult to obtain and may have a material adverse effect on our ability to meet our fundraising needs. If we are unable to obtain sufficient funding in a timely manner or on commercially acceptable terms, we may have to delay, reduce the scope of, or eliminate one or more of our operating activities, and consider other cost reduction initiatives, such as downsizing our operations or withholding initiation or expansion of clinical trials or research. In addition, in the event we are not able to generate sufficient funds, we may be unable to continue as a going concern and our business, financial condition and/or results of operations could be materially and adversely affected and could reduce the price of our common shares and we may ultimately go into insolvency. In addition, any perceived or actual inability by us to finance our clinical development activities and other business activities may cause the market price of our common shares to decline. COVID-19 In March 2020, the COVID-19 virus caused a worldwide pandemic. Although the short- and long-term effects of this pandemic are unknown, the Company’s business operations have been impacted by the pandemic. To-date these impacts have not been significant to our operations. These have, or may in the future, impact: ● availability of supplies and equipment for our laboratories; ● availability of staff; ● start dates and recruitment in our clinical trials due to risks of opening and available resources at clinical sites; ● availability of study drug; and ● fundraising and access to the capital markets. ​ Management closely monitors the situation and, to its best ability, is focusing on mitigating measures and contingency plans to limit and prevent any potential impact on our business operations as much as possible. Our financial condition and results of operations are most affected by our capital resources, continued research and development expenses and general and administrative expenses. Although the COVID-19 pandemic has impacted the timing of onboarding investigational sites and enrolling patients in our ongoing Phase 1/2a clinical trial for LAVA-051 and LAVA-1207, to date we have not experienced any material business disruption as a result of the COVID-19 pandemic.</t>
        </is>
      </c>
    </row>
    <row r="5">
      <c r="A5" s="4" t="inlineStr">
        <is>
          <t>Basis of consolidation</t>
        </is>
      </c>
      <c r="B5" s="4" t="inlineStr">
        <is>
          <t>(b) Subsidiaries are all entities over which the Company has control. Control is achieved when the Company is exposed to, or has rights to, variable returns from its involvement with the entity and has the ability to affect those returns through its power over the entity. Subsidiaries are consolidated from the date on which control over the subsidiary is transferred to the Company and are deconsolidated from the date that control over the subsidiary ceases. When necessary, adjustments are made to the financial statements of subsidiaries to bring their accounting policies into line with the Company’s accounting policies. All intercompany assets and liabilities, equity, income, expenses, and cash flows relating to transactions between members of the Company are eliminated in full on consolidation. Certain prior year amounts have been reclassified to reflect current year presentation.</t>
        </is>
      </c>
    </row>
    <row r="6">
      <c r="A6" s="4" t="inlineStr">
        <is>
          <t>Foreign currency</t>
        </is>
      </c>
      <c r="B6" s="4" t="inlineStr">
        <is>
          <t>c) Items included in the financial statements of each of the Company’s entities are measured using the currency of the primary economic environment in which the entity operates. The Company’s consolidated financial statements are presented in USD. The parent company, LAVA Therapeutics B.V., has the functional currency of EUR. The subsidiary company, LAVA Therapeutics, Inc., has the functional currency of USD. As of December 31, 2021, we have changed our reporting currency for our financial statements to USD, having previously reported in EUR. We believe this presentation better conforms to the expectations of our investor base as a U.S. public company. The change in reporting currency was applied retrospectively effective beginning January 1, 2019. Financial statements for all periods presented have been recast into USD. All monetary assets and liabilities denominated in foreign currencies are translated into USD using exchange rates in effect as of the date of the balance sheet date. The USD-translated amounts of nonmonetary assets and liabilities as of January 1, 2020 became the historical accounting basis for those assets and liabilities as of January 1, 2020. Revenue and expense transactions are translated at the approximate exchange rate in effect at the time of the transaction, and certain specific equity transactions are translated at the exchange rate in effect at the time of the transaction. All resulting exchange differences were recognized within currency translation adjustment, a separate component of shareholders’ equity. Foreign currency transactions are translated into the functional currency using the exchange rates prevailing at the dates of the transactions. Foreign exchange gains and losses resulting from the settlement of such transactions are recognized within foreign currency exchange loss, net, in the consolidated statements of loss and comprehensive loss. Foreign exchange gains and losses resulting from the transaction of monetary assets and liabilities denominated in foreign currencies at year end exchange rates are recognized within foreign currency translation adjustment in the consolidated statements of loss and other comprehensive loss. The results and financial position of all of the Company entities that have functional currency different from the presentation currency are translated into USD as follows: ● Assets and liabilities are translated at the closing rate at the reporting date; ● Revenue, deferred revenue and components of equity are translated using the rate at the date the relevant event occurred; and ● Income and expenses for each statement of loss and other comprehensive loss are translated at average exchange rates.</t>
        </is>
      </c>
    </row>
    <row r="7">
      <c r="A7" s="4" t="inlineStr">
        <is>
          <t>Segment information</t>
        </is>
      </c>
      <c r="B7" s="4" t="inlineStr">
        <is>
          <t>d) Segment information Operating segments are identified based on whether the allocation of resources and/ or the assessment of performance of a particular component of Company’s activities are regularly reviewed as a separate operating segment by Company’s Chief Operating Decision Maker. In accordance with IFRS, the Company’s business activities are organized into one reportable segment, which is consistent with the basis of the internal reports that the management regularly reviews in allocating resources and assessing performance.</t>
        </is>
      </c>
    </row>
    <row r="8">
      <c r="A8" s="4" t="inlineStr">
        <is>
          <t>Cash flow statement</t>
        </is>
      </c>
      <c r="B8" s="4" t="inlineStr">
        <is>
          <t>e) Cash flow statement The cash flow statement has been prepared using the indirect method. The cash and cash equivalents disclosed in the cash flow statement consisted of cash at banks.</t>
        </is>
      </c>
    </row>
    <row r="9">
      <c r="A9" s="4" t="inlineStr">
        <is>
          <t>Research and development expenses</t>
        </is>
      </c>
      <c r="B9" s="4" t="inlineStr">
        <is>
          <t>f) The Company expenses research and development expenses as incurred and does not capitalize them pursuant to IAS 38, Intangible Assets</t>
        </is>
      </c>
    </row>
    <row r="10">
      <c r="A10" s="4" t="inlineStr">
        <is>
          <t>General and administrative expenses</t>
        </is>
      </c>
      <c r="B10" s="4" t="inlineStr">
        <is>
          <t>g) The Company’s general and administrative expenses consist of personnel-related expenses for employees involved in general corporate functions, including accounting, finance, insurance, tax, legal and human relations, costs associated with outside professional fees such as legal counsel and auditors, costs associated with use by these functions of facilities and equipment, such as depreciation expenses, premises maintenance expenses and other general corporate expenses. General and administrative expenses are expensed as incurred.</t>
        </is>
      </c>
    </row>
    <row r="11">
      <c r="A11" s="4" t="inlineStr">
        <is>
          <t>Share-based awards</t>
        </is>
      </c>
      <c r="B11" s="4" t="inlineStr">
        <is>
          <t>h) Share options granted to employees and consultants providing similar services are measured at the grant date fair value of the equity instruments granted. The grant date fair value is determined through the use of an option-pricing model considering the following variables: a) the exercise price of the option; b) the expected life of the option; c) the current value of the underlying shares; d) the expected volatility of the share price; e) the dividends expected on the shares; and f) the risk-free interest rate for the life of the option. The Company accounts for these awards as equity-settled share-based payment awards. For the Company’s share option plans, management’s judgment is that the Black-Scholes valuation formula is the most appropriate method for determining the fair value of the options considering the terms and conditions attached to the grants made and to reflect exercise behavior. Prior to the Company’s IPO, as a private company there was no published share price information available. Consequently, the Company estimated the fair value of its shares and the expected volatility of that share value for option grants prior to the IPO. These assumptions and estimates are further discussed in note 19 to the financial statements. The result of the share option valuations and the related compensation expense that is recognized for the respective vesting periods during which services are received is dependent on the model and input parameters used. Even though management considers the fair values reasonable and defensible based on the methodologies applied and the information available, others might derive a different fair value for the options.</t>
        </is>
      </c>
    </row>
    <row r="12">
      <c r="A12" s="4" t="inlineStr">
        <is>
          <t>Employee benefits</t>
        </is>
      </c>
      <c r="B12" s="4" t="inlineStr">
        <is>
          <t>i) The Company provides defined contribution plans to its employees. Contributions to defined contribution plans are expensed when employees provide services. The Company has no further payment obligations once the contributions have been paid. The Company’s post-employment schemes do not include any defined benefit plans.</t>
        </is>
      </c>
    </row>
    <row r="13">
      <c r="A13" s="4" t="inlineStr">
        <is>
          <t>Income taxes</t>
        </is>
      </c>
      <c r="B13" s="4" t="inlineStr">
        <is>
          <t>j) Income tax expense comprises current and deferred tax. It is recognized in profit or loss except to the extent that it relates to a business combination, or items recognized directly in equity or in other comprehensive income. Current tax comprises the expected tax payable or receivable on the taxable income or loss for the year and any adjustment to tax payable or receivable in respect of previous years. It is measured using tax rates enacted or substantively enacted at the reporting date. Current tax also includes any tax arising from dividends. Current tax assets and liabilities are offset only if certain criteria are met.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Company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tiliz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Company expects, at the reporting date, to recover or settle the carrying amount of its assets and liabilities.</t>
        </is>
      </c>
    </row>
    <row r="14">
      <c r="A14" s="4" t="inlineStr">
        <is>
          <t>Cash and cash equivalents</t>
        </is>
      </c>
      <c r="B14" s="4" t="inlineStr">
        <is>
          <t>k) Cash and cash equivalents in the consolidated statements of financial position comprise of cash at banks and on hand and short-term deposits with a maturity of three months or less, which are subject to an insignificant risk of changes in value. For the purposes of the consolidated statements of cash flows, cash and cash equivalents consist of cash and short-term deposits, as defined above, net of outstanding bank overdrafts.</t>
        </is>
      </c>
    </row>
    <row r="15">
      <c r="A15" s="4" t="inlineStr">
        <is>
          <t>Investments</t>
        </is>
      </c>
      <c r="B15" s="4" t="inlineStr">
        <is>
          <t>l) Our investments in debt securities consist entirely of investments in highly-rated corporate bonds, with maturities ranging from three months to one year. All of these investments are classified as current assets in our consolidated statements of financial position. All investments in debt securities have investment-grade credit quality indicators as published by Moody’s and Standard &amp; Poor’s (S&amp;P). We have the intent and ability to hold all investments in debt securities until maturity. Accordingly, all investments are recorded at amortized cost on our consolidated statements of financial position, with the amortization of bond premiums or discounts and earned interest income recorded in our consolidated statements of loss.</t>
        </is>
      </c>
    </row>
    <row r="16">
      <c r="A16" s="4" t="inlineStr">
        <is>
          <t>Property and equipment</t>
        </is>
      </c>
      <c r="B16" s="4" t="inlineStr">
        <is>
          <t>m) Property, plant, and equipment are stated at cost less accumulated depreciation and accumulated impairment losses, if any. The cost of an item of property, plant and equipment is recognized as an asset if it is probable that future economic benefits associated with the item will flow to the entity and the cost of the item can be measured reliably. Property, plant, and equipment include major expenditures for new assets, improvements and replacement assets that extend the useful lives of assets or increase their revenue-generating capacities. Repair and maintenance costs are expensed as incurred. Depreciation is calculated on a straight-line basis over the estimated useful lives of the assets, as follows: ​ ​ ​ ​ Building improvements 10 Laboratory equipment 5 Office equipment 5 Information and communication equipment (ICT) 5 ​ The estimated useful life for building improvements is the shorter of the estimated useful life and the lease term. Depreciation of property, plant and equipment used for Laboratory equipment and ICT equipment is included within research and development expenses in the consolidated statements of loss and other comprehensive loss. Depreciation of all other property, plant and equipment is allocated between research and development and general and administrative expenses based on headcount. The carrying amount of an item of property, plant and equipment is derecognized on disposal, or when no future economic benefits are expected from its use or disposal. The gain or loss arising from the derecognition of an item of property, plant, and equipment (calculated as the difference between the net disposal proceeds and the carrying amount of the asset) is included in “Gain / (loss) on disposal of non-current assets, net” in the consolidated statements of loss and other comprehensive loss when the asset is derecognized. Management reviews the carrying amount of property, plant, and equipment for impairment when there is an indication that the carrying amount may exceed the expected recoverable amount.</t>
        </is>
      </c>
    </row>
    <row r="17">
      <c r="A17" s="4" t="inlineStr">
        <is>
          <t>Impairment of long-lived assets</t>
        </is>
      </c>
      <c r="B17" s="4" t="inlineStr">
        <is>
          <t>n) Assets that are subject to depreciation or amortization are reviewed for impairment whenever events or changes in circumstances indicate that the carrying value may not be recoverable. An impairment loss is recognized in the consolidated statements of loss and other comprehensive loss consistent with the function of the assets,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Prior impairments of non-financial assets (other than goodwill) are reviewed for possible reversal each reporting period.</t>
        </is>
      </c>
    </row>
    <row r="18">
      <c r="A18" s="4" t="inlineStr">
        <is>
          <t>Provisions</t>
        </is>
      </c>
      <c r="B18" s="4" t="inlineStr">
        <is>
          <t>o)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Provisions are reviewed at the end of each reporting period and adjusted to reflect the current best estimate. If it is no longer probable that an outflow of resources embodying economic benefits will be required to settle the obligation, the provision is reversed.</t>
        </is>
      </c>
    </row>
    <row r="19">
      <c r="A19" s="4" t="inlineStr">
        <is>
          <t>Value added tax</t>
        </is>
      </c>
      <c r="B19" s="4" t="inlineStr">
        <is>
          <t>p) Expenses and assets are recognized net of the amount of value added tax (VAT) except when the VAT incurred on a purchase of assets or services is not recoverable from the taxation authority, in which case the VAT is recognized as part of the cost of acquisition of the asset or as part of the expense item. The net amount of the VAT recoverable from, or payable to, the taxation authority is included as part of receivables or payables in the consolidated statements of financial position.</t>
        </is>
      </c>
    </row>
    <row r="20">
      <c r="A20" s="4" t="inlineStr">
        <is>
          <t>Financial instruments</t>
        </is>
      </c>
      <c r="B20" s="4" t="inlineStr">
        <is>
          <t>q) (i) Financial assets The Company’s financial assets are comprised of cash and cash equivalents, investments, trade and other receivables, security deposits, other current and non-current assets. All financial assets are recognized initially at fair value plus transaction costs that are attributable to the acquisition of the financial asset. Purchases and sales of financial assets are recognized on the settlement date; the date that the Company receives or delivers the asset. The Company classifies its financial assets primarily as cash and cash equivalents and receivables. Receivables are non-derivative financial assets, with fixed or determinable payments that are not quoted in an active market. They are included in current assets. Financial assets are derecognized when the rights to receive cash flows from the asset have expired, or the Company has transferred its rights to receive cash flows from the asset or has assumed an obligation to pay the received cash flows in full. (ii) Financial liabilities The Company’s financial liabilities are comprised of trade and other payables, lease liabilities, and borrowings. All financial liabilities are recognized initially at fair value. After initial recognition, borrowings are subsequently measured at amortized cost using the effective interest method. The effective interest method amortization is included in finance costs in the consolidated statements of loss and other comprehensive loss. Payables and borrowings are classified as current liabilities unless the Company has an unconditional right to defer settlement of the liability for at least 12 months after the reporting date. Financial liabilities are derecognized when the obligation under the liability is discharged, cancelled, or expires. (iii) Fair value measurements The Company does not hold any financial assets and financial liabilities other than those measured at amortized cost. Management assessed that the carrying values of the Company’s financial assets and financial liabilities measured at amortized cost are a reasonable approximation of their fair values.</t>
        </is>
      </c>
    </row>
    <row r="21">
      <c r="A21" s="4" t="inlineStr">
        <is>
          <t>Leases</t>
        </is>
      </c>
      <c r="B21" s="4" t="inlineStr">
        <is>
          <t>r) The Company is party to lease contracts relating to laboratory and office facilities located in the Netherlands and the U.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recognized right-of-use assets are depreciated on a straight-line basis over the shorter of its estimated useful life and the lease term. Right-of- use assets are subject to impairment. (ii)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rporate and Company information (Tables)</t>
        </is>
      </c>
      <c r="B1" s="2" t="inlineStr">
        <is>
          <t>12 Months Ended</t>
        </is>
      </c>
    </row>
    <row r="2">
      <c r="B2" s="2" t="inlineStr">
        <is>
          <t>Dec. 31, 2021</t>
        </is>
      </c>
    </row>
    <row r="3">
      <c r="A3" s="3" t="inlineStr">
        <is>
          <t>Corporate and Company information</t>
        </is>
      </c>
    </row>
    <row r="4">
      <c r="A4" s="4" t="inlineStr">
        <is>
          <t>Schedule of percentage of equity interest in subsidiary</t>
        </is>
      </c>
      <c r="B4" s="4" t="inlineStr">
        <is>
          <t>​ ​ ​ ​ ​ ​ ​ ​ ​ ​ ​ ​ ​ ​ ​ ​ ​ % of equity interest ​ Name Legal seat Country of incorporation 2021 2020 ​ Lava Therapeutics N.V. ​ Utrecht ​ The Netherlands ​ 100 % 100 % Lava Therapeutics INC. ​ Delaware ​ United States of America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t>
        </is>
      </c>
      <c r="B4" s="4" t="inlineStr">
        <is>
          <t>​ ​ ​ ​ Building improvements 10 Laboratory equipment 5 Office equipment 5 Information and communication equipment (ICT)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changes in deferred revenue</t>
        </is>
      </c>
      <c r="B4" s="4" t="inlineStr">
        <is>
          <t>​ ​ ​ ​ (in thousands) ​ ​ Balance at January 1, 2020 $ — Deferral of revenue ​ (8,000) Recognized during the period ​ 2,500 Foreign currency translation difference ​ (676) Balance at December 31, 2020 ​ (6,175) Deferral of revenue — Recognized during the period 4,000 Foreign currency translation difference ​ 648 Balance at December 31, 2021 $ (1,5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Research and development expenses</t>
        </is>
      </c>
    </row>
    <row r="4">
      <c r="A4" s="4" t="inlineStr">
        <is>
          <t>Schedule of research and development expenses</t>
        </is>
      </c>
      <c r="B4" s="4" t="inlineStr">
        <is>
          <t>​ ​ ​ ​ ​ ​ ​ ​ ​ ​ ​ ​ ​ For the Year Ended December 31, (in thousands) 2021 2020 2019 VUmc license expenses ​ $ 14,357 ​ $ 203 ​ $ — Pre-clinical and clinical trial expenses ​ ​ 14,188 ​ ​ 11,325 ​ ​ 5,118 Personnel-related expenses ​ ​ 4,955 ​ ​ 2,276 ​ ​ 1,360 Research and development activities expenses ​ ​ 1,843 ​ ​ 1,022 ​ ​ 1,624 Share-based compensation expense ​ ​ 1,036 ​ ​ 232 ​ ​ 181 Facilities and other research and development expenses ​ ​ 814 ​ ​ 643 ​ ​ 64 ​ ​ $ 37,193 ​ $ 15,701 ​ $ 8,3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 ​ ​ ​ ​ ​ ​ ​ ​ ​ ​ ​ For the Year Ended December 31, (in thousands) 2021 2020 2019 Personnel-related expenses ​ $ 3,800 ​ $ 1,474 ​ $ 477 Share-based compensation expense ​ ​ 3,261 ​ ​ 326 ​ ​ 11 Professional and consultant fees ​ ​ 2,593 ​ ​ 683 ​ ​ 674 Insurance, facilities, fees and other related costs ​ ​ 2,506 ​ ​ 236 ​ ​ 74 ​ ​ $ 12,160 ​ $ 2,719 ​ $ 1,2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expense, net (Tables)</t>
        </is>
      </c>
      <c r="B1" s="2" t="inlineStr">
        <is>
          <t>12 Months Ended</t>
        </is>
      </c>
    </row>
    <row r="2">
      <c r="B2" s="2" t="inlineStr">
        <is>
          <t>Dec. 31, 2021</t>
        </is>
      </c>
    </row>
    <row r="3">
      <c r="A3" s="3" t="inlineStr">
        <is>
          <t>Interest expense, net</t>
        </is>
      </c>
    </row>
    <row r="4">
      <c r="A4" s="4" t="inlineStr">
        <is>
          <t>Schedule of interest expenses</t>
        </is>
      </c>
      <c r="B4" s="4" t="inlineStr">
        <is>
          <t>​ ​ ​ ​ ​ ​ ​ ​ ​ ​ ​ ​ ​ For the Year Ended December 31, (in thousands) 2021 ​ 2020 ​ 2019 Interest expense on borrowings and deposits, net ​ $ 564 ​ $ 253 ​ $ 13 Interest expense related to leases ​ 61 ​ ​ 89 ​ ​ 73 ​ ​ $ 625 ​ $ 342 ​ $ 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tax-losses incurred</t>
        </is>
      </c>
      <c r="B4" s="4" t="inlineStr">
        <is>
          <t>​ ​ ​ ​ ​ (in thousands) Loss per year 2017 ​ $ 883 2018 ​ 2,823 2019 ​ 1,110 2020 ​ — 2021 ​ 3,718 ​ ​ $ 8,5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EPS)</t>
        </is>
      </c>
    </row>
    <row r="4">
      <c r="A4" s="4" t="inlineStr">
        <is>
          <t>Schedule of loss and share data used in the basic and diluted EPS calculations</t>
        </is>
      </c>
      <c r="B4" s="4" t="inlineStr">
        <is>
          <t>​ ​ ​ ​ ​ ​ ​ ​ ​ ​ ​ ​ For the Year Ended December 31, (in thousands, except for share and per share amounts) 2021 2020 2019 Loss for the year ​ $ (45,347) ​ $ (15,506) ​ $ (9,687) Weighted average number of common shares ​ 19,758,169 ​ 399,126 ​ 447,525 Basic and diluted loss per share ​ $ (2.30) ​ $ (38.85) ​ $ (21.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movements in property and equipment</t>
        </is>
      </c>
      <c r="B4" s="4" t="inlineStr">
        <is>
          <t>​ ​ ​ ​ ​ ​ ​ ​ ​ ​ ​ ​ ​ ​ ​ ​ ​ ​ Building Laboratory Office ICT ​ ​ (in thousands) ​ improvements ​ equipment ​ equipment ​ equipment ​ Total Cost ​ ​ ​ ​ ​ Balance at January 1, 2020 $ 40 $ 687 $ 31 $ 76 $ 834 Additions ​ 65 ​ ​ 378 ​ ​ 5 ​ ​ 54 ​ 502 Foreign currency translation adjustment ​ 7 ​ ​ 97 ​ ​ 2 ​ ​ 9 ​ 115 Balance at December 31, 2020 ​ 112 ​ 1,162 ​ 38 ​ 139 ​ 1,451 Additions ​ 20 ​ 679 ​ — ​ 65 ​ 764 Foreign currency translation adjustment ​ (9) ​ (117) ​ (2) ​ (12) ​ (140) Balance at December 31, 2021 $ 123 $ 1,724 $ 36 $ 192 $ 2,075 Accumulated depreciation ​ ​ ​ ​ ​ Balance at January 1, 2020 $ 1 $ 88 $ 3 $ 9 $ 101 Charge for the year ​ ​ 6 ​ ​ 182 ​ ​ 7 ​ ​ 18 ​ ​ 213 Foreign currency translation adjustment ​ 1 ​ ​ 20 ​ ​ 1 ​ ​ 2 ​ 24 Balance at December 31, 2020 ​ 8 ​ 290 ​ 11 ​ 29 ​ 338 Charge for the year ​ ​ 12 ​ 280 ​ 8 ​ 31 ​ ​ 331 Foreign currency translation adjustment ​ (1) ​ ​ (32) ​ ​ (3) ​ ​ (3) ​ ​ (39) Balance at December 31, 2021 $ 19 $ 538 $ 16 $ 57 $ 630 Carrying amounts ​ ​ ​ ​ ​ Property and equipment, net at December 31, 2020 ​ $ 104 ​ $ 872 ​ $ 27 ​ $ 110 ​ $ 1,113 Property and equipment, net at December 31, 2021 ​ $ 104 ​ $ 1,186 ​ $ 20 ​ $ 135 ​ $ 1,4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70" customWidth="1" min="1" max="1"/>
    <col width="29" customWidth="1" min="2" max="2"/>
    <col width="47" customWidth="1" min="3" max="3"/>
    <col width="26" customWidth="1" min="4" max="4"/>
    <col width="40" customWidth="1" min="5" max="5"/>
    <col width="40" customWidth="1" min="6" max="6"/>
    <col width="40" customWidth="1" min="7" max="7"/>
    <col width="41" customWidth="1" min="8" max="8"/>
    <col width="37" customWidth="1" min="9" max="9"/>
    <col width="42" customWidth="1" min="10" max="10"/>
    <col width="48" customWidth="1" min="11" max="11"/>
    <col width="27" customWidth="1" min="12" max="12"/>
    <col width="19" customWidth="1" min="13" max="13"/>
    <col width="27" customWidth="1" min="14" max="14"/>
    <col width="27" customWidth="1" min="15" max="15"/>
    <col width="27" customWidth="1" min="16" max="16"/>
    <col width="16" customWidth="1" min="17" max="17"/>
    <col width="22" customWidth="1" min="18" max="18"/>
    <col width="13" customWidth="1" min="19" max="19"/>
  </cols>
  <sheetData>
    <row r="1">
      <c r="A1" s="1" t="inlineStr">
        <is>
          <t>Consolidated statements of changes in equity - USD ($) $ in Thousands</t>
        </is>
      </c>
      <c r="B1" s="2" t="inlineStr">
        <is>
          <t>Share capitalCommon shareIPO</t>
        </is>
      </c>
      <c r="C1" s="2" t="inlineStr">
        <is>
          <t>Share capitalCommon shareOver-Allotment Option</t>
        </is>
      </c>
      <c r="D1" s="2" t="inlineStr">
        <is>
          <t>Share capitalCommon share</t>
        </is>
      </c>
      <c r="E1" s="2" t="inlineStr">
        <is>
          <t>Share premiumSeries A Preference Shares</t>
        </is>
      </c>
      <c r="F1" s="2" t="inlineStr">
        <is>
          <t>Share premiumSeries B Preference Shares</t>
        </is>
      </c>
      <c r="G1" s="2" t="inlineStr">
        <is>
          <t>Share premiumSeries C Preference Shares</t>
        </is>
      </c>
      <c r="H1" s="2" t="inlineStr">
        <is>
          <t>Equity-settled employee benefits reserve</t>
        </is>
      </c>
      <c r="I1" s="2" t="inlineStr">
        <is>
          <t>Foreign currency translation reserve</t>
        </is>
      </c>
      <c r="J1" s="2" t="inlineStr">
        <is>
          <t>Additional paid-in capitalCommon shareIPO</t>
        </is>
      </c>
      <c r="K1" s="2" t="inlineStr">
        <is>
          <t>Additional paid-in capitalOver-Allotment Option</t>
        </is>
      </c>
      <c r="L1" s="2" t="inlineStr">
        <is>
          <t>Additional paid-in capital</t>
        </is>
      </c>
      <c r="M1" s="2" t="inlineStr">
        <is>
          <t>Accumulated losses</t>
        </is>
      </c>
      <c r="N1" s="2" t="inlineStr">
        <is>
          <t>Series A Preference Shares</t>
        </is>
      </c>
      <c r="O1" s="2" t="inlineStr">
        <is>
          <t>Series B Preference Shares</t>
        </is>
      </c>
      <c r="P1" s="2" t="inlineStr">
        <is>
          <t>Series C Preference Shares</t>
        </is>
      </c>
      <c r="Q1" s="2" t="inlineStr">
        <is>
          <t>Common shareIPO</t>
        </is>
      </c>
      <c r="R1" s="2" t="inlineStr">
        <is>
          <t>Over-Allotment Option</t>
        </is>
      </c>
      <c r="S1" s="2" t="inlineStr">
        <is>
          <t>Total</t>
        </is>
      </c>
    </row>
    <row r="2">
      <c r="A2" s="4" t="inlineStr">
        <is>
          <t>Beginning Balance at Dec. 31, 2018</t>
        </is>
      </c>
      <c r="E2" s="6" t="n">
        <v>1221</v>
      </c>
      <c r="F2" s="6" t="n">
        <v>18340</v>
      </c>
      <c r="H2" s="6" t="n">
        <v>173</v>
      </c>
      <c r="M2" s="6" t="n">
        <v>-4017</v>
      </c>
      <c r="S2" s="6" t="n">
        <v>15717</v>
      </c>
    </row>
    <row r="3">
      <c r="A3" s="4" t="inlineStr">
        <is>
          <t>Beginning Balance (in shares) at Dec. 31, 2018</t>
        </is>
      </c>
      <c r="D3" s="5" t="n">
        <v>447525</v>
      </c>
      <c r="N3" s="5" t="n">
        <v>1755845</v>
      </c>
      <c r="O3" s="5" t="n">
        <v>3899766</v>
      </c>
    </row>
    <row r="4">
      <c r="A4" s="4" t="inlineStr">
        <is>
          <t>Loss for the period</t>
        </is>
      </c>
      <c r="M4" s="5" t="n">
        <v>-9687</v>
      </c>
      <c r="S4" s="5" t="n">
        <v>-9687</v>
      </c>
    </row>
    <row r="5">
      <c r="A5" s="4" t="inlineStr">
        <is>
          <t>Share-based compensation expense</t>
        </is>
      </c>
      <c r="H5" s="5" t="n">
        <v>192</v>
      </c>
      <c r="S5" s="5" t="n">
        <v>192</v>
      </c>
    </row>
    <row r="6">
      <c r="A6" s="4" t="inlineStr">
        <is>
          <t>Foreign currency translation adjustment</t>
        </is>
      </c>
      <c r="I6" s="6" t="n">
        <v>-378</v>
      </c>
      <c r="S6" s="5" t="n">
        <v>-378</v>
      </c>
    </row>
    <row r="7">
      <c r="A7" s="4" t="inlineStr">
        <is>
          <t>Ending balance at Dec. 31, 2019</t>
        </is>
      </c>
      <c r="E7" s="5" t="n">
        <v>1221</v>
      </c>
      <c r="F7" s="5" t="n">
        <v>18340</v>
      </c>
      <c r="H7" s="5" t="n">
        <v>365</v>
      </c>
      <c r="I7" s="5" t="n">
        <v>-378</v>
      </c>
      <c r="M7" s="5" t="n">
        <v>-13704</v>
      </c>
      <c r="S7" s="5" t="n">
        <v>5844</v>
      </c>
    </row>
    <row r="8">
      <c r="A8" s="4" t="inlineStr">
        <is>
          <t>Ending balance (in shares) at Dec. 31, 2019</t>
        </is>
      </c>
      <c r="D8" s="5" t="n">
        <v>447525</v>
      </c>
      <c r="N8" s="5" t="n">
        <v>1755845</v>
      </c>
      <c r="O8" s="5" t="n">
        <v>3899766</v>
      </c>
    </row>
    <row r="9">
      <c r="A9" s="4" t="inlineStr">
        <is>
          <t>Loss for the period</t>
        </is>
      </c>
      <c r="M9" s="5" t="n">
        <v>-15506</v>
      </c>
      <c r="S9" s="5" t="n">
        <v>-15506</v>
      </c>
    </row>
    <row r="10">
      <c r="A10" s="4" t="inlineStr">
        <is>
          <t>Issuance of stock</t>
        </is>
      </c>
      <c r="G10" s="6" t="n">
        <v>22026</v>
      </c>
      <c r="S10" s="5" t="n">
        <v>22026</v>
      </c>
    </row>
    <row r="11">
      <c r="A11" s="4" t="inlineStr">
        <is>
          <t>Issuance of stock (in shares)</t>
        </is>
      </c>
      <c r="P11" s="5" t="n">
        <v>4133805</v>
      </c>
    </row>
    <row r="12">
      <c r="A12" s="4" t="inlineStr">
        <is>
          <t>Series A Preferred and common shares repurchase</t>
        </is>
      </c>
      <c r="E12" s="5" t="n">
        <v>-499</v>
      </c>
      <c r="M12" s="5" t="n">
        <v>-4176</v>
      </c>
      <c r="S12" s="5" t="n">
        <v>-4675</v>
      </c>
    </row>
    <row r="13">
      <c r="A13" s="4" t="inlineStr">
        <is>
          <t>Series A Preferred and common shares repurchase (in shares)</t>
        </is>
      </c>
      <c r="D13" s="5" t="n">
        <v>-165750</v>
      </c>
      <c r="N13" s="5" t="n">
        <v>-718250</v>
      </c>
    </row>
    <row r="14">
      <c r="A14" s="4" t="inlineStr">
        <is>
          <t>Share-based compensation expense</t>
        </is>
      </c>
      <c r="H14" s="5" t="n">
        <v>557</v>
      </c>
      <c r="S14" s="5" t="n">
        <v>557</v>
      </c>
    </row>
    <row r="15">
      <c r="A15" s="4" t="inlineStr">
        <is>
          <t>Foreign currency translation adjustment</t>
        </is>
      </c>
      <c r="I15" s="5" t="n">
        <v>-625</v>
      </c>
      <c r="S15" s="5" t="n">
        <v>-625</v>
      </c>
    </row>
    <row r="16">
      <c r="A16" s="4" t="inlineStr">
        <is>
          <t>Ending balance at Dec. 31, 2020</t>
        </is>
      </c>
      <c r="E16" s="5" t="n">
        <v>722</v>
      </c>
      <c r="F16" s="5" t="n">
        <v>18340</v>
      </c>
      <c r="G16" s="5" t="n">
        <v>22026</v>
      </c>
      <c r="H16" s="5" t="n">
        <v>922</v>
      </c>
      <c r="I16" s="5" t="n">
        <v>-1003</v>
      </c>
      <c r="M16" s="5" t="n">
        <v>-33386</v>
      </c>
      <c r="S16" s="5" t="n">
        <v>7621</v>
      </c>
    </row>
    <row r="17">
      <c r="A17" s="4" t="inlineStr">
        <is>
          <t>Ending balance (in shares) at Dec. 31, 2020</t>
        </is>
      </c>
      <c r="D17" s="5" t="n">
        <v>281775</v>
      </c>
      <c r="N17" s="5" t="n">
        <v>1037595</v>
      </c>
      <c r="O17" s="5" t="n">
        <v>3899766</v>
      </c>
      <c r="P17" s="5" t="n">
        <v>4133805</v>
      </c>
    </row>
    <row r="18">
      <c r="A18" s="4" t="inlineStr">
        <is>
          <t>Loss for the period</t>
        </is>
      </c>
      <c r="M18" s="5" t="n">
        <v>-45347</v>
      </c>
      <c r="S18" s="5" t="n">
        <v>-45347</v>
      </c>
    </row>
    <row r="19">
      <c r="A19" s="4" t="inlineStr">
        <is>
          <t>Share split</t>
        </is>
      </c>
      <c r="D19" s="6" t="n">
        <v>1308</v>
      </c>
      <c r="E19" s="5" t="n">
        <v>-143</v>
      </c>
      <c r="F19" s="5" t="n">
        <v>-536</v>
      </c>
      <c r="G19" s="5" t="n">
        <v>-589</v>
      </c>
      <c r="L19" s="6" t="n">
        <v>-40</v>
      </c>
    </row>
    <row r="20">
      <c r="A20" s="4" t="inlineStr">
        <is>
          <t>Issuance of stock</t>
        </is>
      </c>
      <c r="B20" s="6" t="n">
        <v>947</v>
      </c>
      <c r="C20" s="6" t="n">
        <v>61</v>
      </c>
      <c r="D20" s="5" t="n">
        <v>1425</v>
      </c>
      <c r="G20" s="5" t="n">
        <v>60373</v>
      </c>
      <c r="J20" s="6" t="n">
        <v>88115</v>
      </c>
      <c r="K20" s="6" t="n">
        <v>5877</v>
      </c>
      <c r="Q20" s="6" t="n">
        <v>89062</v>
      </c>
      <c r="R20" s="6" t="n">
        <v>5938</v>
      </c>
      <c r="S20" s="5" t="n">
        <v>61798</v>
      </c>
    </row>
    <row r="21">
      <c r="A21" s="4" t="inlineStr">
        <is>
          <t>Issuance of stock (in shares)</t>
        </is>
      </c>
      <c r="B21" s="5" t="n">
        <v>6700000</v>
      </c>
      <c r="C21" s="5" t="n">
        <v>425712</v>
      </c>
      <c r="P21" s="5" t="n">
        <v>9945221</v>
      </c>
    </row>
    <row r="22">
      <c r="A22" s="4" t="inlineStr">
        <is>
          <t>Series A Preferred and common shares repurchase</t>
        </is>
      </c>
      <c r="D22" s="6" t="n">
        <v>-122</v>
      </c>
      <c r="E22" s="5" t="n">
        <v>-400</v>
      </c>
      <c r="L22" s="5" t="n">
        <v>-4760</v>
      </c>
      <c r="S22" s="5" t="n">
        <v>-5282</v>
      </c>
    </row>
    <row r="23">
      <c r="A23" s="4" t="inlineStr">
        <is>
          <t>Series A Preferred and common shares repurchase (in shares)</t>
        </is>
      </c>
      <c r="D23" s="5" t="n">
        <v>-165750</v>
      </c>
      <c r="N23" s="5" t="n">
        <v>-718250</v>
      </c>
    </row>
    <row r="24">
      <c r="A24" s="4" t="inlineStr">
        <is>
          <t>Conversion of preference shares</t>
        </is>
      </c>
      <c r="E24" s="6" t="n">
        <v>-179</v>
      </c>
      <c r="F24" s="6" t="n">
        <v>-17804</v>
      </c>
      <c r="G24" s="6" t="n">
        <v>-81810</v>
      </c>
      <c r="L24" s="5" t="n">
        <v>99793</v>
      </c>
    </row>
    <row r="25">
      <c r="A25" s="4" t="inlineStr">
        <is>
          <t>Conversion of preference shares (in shares)</t>
        </is>
      </c>
      <c r="D25" s="5" t="n">
        <v>18298137</v>
      </c>
      <c r="N25" s="5" t="n">
        <v>-319345</v>
      </c>
      <c r="O25" s="5" t="n">
        <v>-3899766</v>
      </c>
      <c r="P25" s="5" t="n">
        <v>-14079026</v>
      </c>
    </row>
    <row r="26">
      <c r="A26" s="4" t="inlineStr">
        <is>
          <t>Issuance of VUmc common stock</t>
        </is>
      </c>
      <c r="D26" s="6" t="n">
        <v>34</v>
      </c>
      <c r="L26" s="5" t="n">
        <v>3621</v>
      </c>
      <c r="S26" s="6" t="n">
        <v>3655</v>
      </c>
    </row>
    <row r="27">
      <c r="A27" s="4" t="inlineStr">
        <is>
          <t>Issuance of VUmc common stock (in shares)</t>
        </is>
      </c>
      <c r="D27" s="5" t="n">
        <v>235664</v>
      </c>
      <c r="S27" s="5" t="n">
        <v>235664</v>
      </c>
    </row>
    <row r="28">
      <c r="A28" s="4" t="inlineStr">
        <is>
          <t>Share-based compensation expense</t>
        </is>
      </c>
      <c r="H28" s="5" t="n">
        <v>4297</v>
      </c>
      <c r="S28" s="6" t="n">
        <v>4297</v>
      </c>
    </row>
    <row r="29">
      <c r="A29" s="4" t="inlineStr">
        <is>
          <t>Foreign currency translation adjustment</t>
        </is>
      </c>
      <c r="I29" s="5" t="n">
        <v>-3039</v>
      </c>
      <c r="L29" s="5" t="n">
        <v>-336</v>
      </c>
      <c r="S29" s="5" t="n">
        <v>-3375</v>
      </c>
    </row>
    <row r="30">
      <c r="A30" s="4" t="inlineStr">
        <is>
          <t>Ending balance at Dec. 31, 2021</t>
        </is>
      </c>
      <c r="D30" s="6" t="n">
        <v>3653</v>
      </c>
      <c r="H30" s="6" t="n">
        <v>5219</v>
      </c>
      <c r="I30" s="6" t="n">
        <v>-4042</v>
      </c>
      <c r="L30" s="6" t="n">
        <v>192270</v>
      </c>
      <c r="M30" s="6" t="n">
        <v>-78733</v>
      </c>
      <c r="S30" s="6" t="n">
        <v>118367</v>
      </c>
    </row>
    <row r="31">
      <c r="A31" s="4" t="inlineStr">
        <is>
          <t>Ending balance (in shares) at Dec. 31, 2021</t>
        </is>
      </c>
      <c r="D31" s="5" t="n">
        <v>257755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ight-of-use assets</t>
        </is>
      </c>
      <c r="B4" s="4" t="inlineStr">
        <is>
          <t>​ ​ ​ ​ (in thousands) ​ Balance at January 1, 2020 $ 414 Additions 182 Depreciation charges (251) Foreign currency exchange difference ​ 37 Balance at December 31, 2020 ​ 382 Additions 382 Depreciation charges (227) Foreign currency exchange difference ​ (36) Balance at December 31, 2021 $ 501</t>
        </is>
      </c>
    </row>
    <row r="5">
      <c r="A5" s="4" t="inlineStr">
        <is>
          <t>Schedule of maturities of lease liabilities</t>
        </is>
      </c>
      <c r="B5" s="4" t="inlineStr">
        <is>
          <t>​ ​ ​ ​ (in thousands) ​ 2022 $ 327 2023 193 2024 ​ 129 2025 ​ 43 Total lease commitments ​ 692 Less: imputed lease interest (111) Total lease liabilities $ 581 Current portion $ 261 Non-current portion $ 3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t>
        </is>
      </c>
    </row>
    <row r="4">
      <c r="A4" s="4" t="inlineStr">
        <is>
          <t>Schedule of cash and cash equivalents</t>
        </is>
      </c>
      <c r="B4" s="4" t="inlineStr">
        <is>
          <t>​ ​ ​ ​ ​ ​ ​ ​ ​ ​ ​ ​ ​ As of December 31, As of January 1, (in thousands) ​ 2021 ​ 2020 2020 Short-term deposits ​ $ 76,504 ​ $ 1,228 ​ $ 112 Current bank accounts ​ 14,365 ​ 14,590 ​ 7,226 ​ ​ $ 90,869 ​ $ 15,818 ​ $ 7,3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 capital, share premium and other capital reserves (Tables)</t>
        </is>
      </c>
      <c r="B1" s="2" t="inlineStr">
        <is>
          <t>12 Months Ended</t>
        </is>
      </c>
    </row>
    <row r="2">
      <c r="B2" s="2" t="inlineStr">
        <is>
          <t>Dec. 31, 2021</t>
        </is>
      </c>
    </row>
    <row r="3">
      <c r="A3" s="3" t="inlineStr">
        <is>
          <t>Share capital, share premium and other capital reserves</t>
        </is>
      </c>
    </row>
    <row r="4">
      <c r="A4" s="4" t="inlineStr">
        <is>
          <t>Schedule of share capital</t>
        </is>
      </c>
      <c r="B4" s="4" t="inlineStr">
        <is>
          <t>The following table provides information about the Company’s share capital as of December 31, 2021, 2020 and 2019: ​ ​ ​ ​ ​ ​ ​ ​ ​ ​ ​ ​ ​ ​ ​ ​ ​ ​ ​ ​ ​ ​ (in thousands, except ​ Authorized ​ Issued and fully paid ​ Additional paid-in capital ​ Share premium for share and per ​ December 31, ​ December 31, ​ December 31, ​ December 31, share amounts) 2021 2020 2019 2021 2020 2019 2021 2020 2019 Common shares of $0.01 each ​ — 447,525 ​ 447,525 — 281,775 ​ 447,525 $ — $ — ​ $ — Preference Series A shares of $0.01 each ​ — 1,755,845 ​ 1,755,845 — 1,037,595 ​ 1,755,845 ​ — ​ 722 ​ ​ 1,221 Preference Series B shares of $0.01 each ​ — 3,899,766 ​ 3,899,766 — 3,899,766 ​ 3,899,766 ​ — ​ 18,340 ​ ​ 18,340 Preference Series C shares of $0.01 each ​ — 4,133,805 ​ — — 4,133,805 ​ — ​ — ​ 22,026 ​ ​ — Preference shares of $0.01 each ​ — 9,789,416 ​ 5,655,611 — 9,071,166 ​ 5,655,611 ​ ​ — ​ ​ 41,088 ​ ​ 19,561 Preference shares of $0.14 each ​ 45,000,000 ​ — ​ — ​ — ​ — ​ — ​ ​ — ​ ​ — ​ ​ — Common shares of $0.14 each ​ 45,000,000 ​ — ​ — ​ 25,775,538 ​ — ​ — ​ ​ 192,270 ​ ​ — ​ ​ — ​ ​ 90,000,000 10,236,941 ​ 6,103,136 25,775,538 9,352,941 ​ 6,103,136 ​ $ 192,270 ​ $ 41,088 ​ $ 19,561</t>
        </is>
      </c>
    </row>
    <row r="5">
      <c r="A5" s="4" t="inlineStr">
        <is>
          <t>Schedule of major shareholders on a non-diluted basis</t>
        </is>
      </c>
      <c r="B5" s="4" t="inlineStr">
        <is>
          <t>​ ​ ​ ​ ​ ​ ​ ​ ​ As of December 31, ​ ​ 2021 2020 Gilde Healthcare 21.0 % 26.0 % Versant Venture Capital VI, L.P. 17.8 % 26.0 % Novo Holdings A/S 12.9 % 9.4 % Redmile Biopharma Investments 10.8 % 5.7 % Sanofi Foreign Participations B.V. 7.4 % 5.7 % Ysios Capital Partners, SGECR,S.A.U. 6.2 % 7.2 % Other shareholders 23.9 % 20.0 % ​ 100.0 %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Working capital (Tables)</t>
        </is>
      </c>
      <c r="B1" s="2" t="inlineStr">
        <is>
          <t>12 Months Ended</t>
        </is>
      </c>
    </row>
    <row r="2">
      <c r="B2" s="2" t="inlineStr">
        <is>
          <t>Dec. 31, 2021</t>
        </is>
      </c>
    </row>
    <row r="3">
      <c r="A3" s="3" t="inlineStr">
        <is>
          <t>Working capital</t>
        </is>
      </c>
    </row>
    <row r="4">
      <c r="A4" s="4" t="inlineStr">
        <is>
          <t>Schedule of prepaid expenses and other current assets</t>
        </is>
      </c>
      <c r="B4" s="4" t="inlineStr">
        <is>
          <t>​ ​ ​ ​ ​ ​ ​ ​ ​ ​ ​ ​ ​ As of December 31, As of January 1, (in thousands) 2021 2020 2020 Prepaid project expenses ​ $ 1,499 ​ $ — ​ $ 16 Prepaid other expenses ​ ​ 732 ​ 117 ​ 46 Prepaid interest on investments ​ ​ 337 ​ — ​ — ​ ​ $ 2,568 ​ $ 117 ​ $ 62</t>
        </is>
      </c>
    </row>
    <row r="5">
      <c r="A5" s="4" t="inlineStr">
        <is>
          <t>Schedule of accrued expenses and other current liabilities</t>
        </is>
      </c>
      <c r="B5" s="4" t="inlineStr">
        <is>
          <t>​ ​ ​ ​ ​ ​ ​ ​ ​ ​ ​ ​ As of December 31, As of January 1, (in thousands) 2021 2020 2020 Research and development external project costs $ 983 ​ $ 946 ​ $ 414 Professional fees ​ 425 ​ 206 ​ 210 Other ​ 310 ​ 107 ​ 14 Personnel-related expenses ​ 161 ​ 114 ​ 128 Deferred offering costs ​ — ​ ​ 300 ​ ​ — ​ $ 1,879 ​ $ 1,673 ​ $ 7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information about share-based awards</t>
        </is>
      </c>
      <c r="B4" s="4" t="inlineStr">
        <is>
          <t>The following table provides information about share-based awards as of December 31, 2021 and 2020: ​ ​ ​ ​ ​ ​ ​ ​ ​ ​ ​ ​ ​ ​ ​ ​ ​ ​ ​ ​ ​ 2018 Stock Option Plan ​ 2020 U.S. Stock Option Plan ​ 2021 Long-term Incentive Option Plan ​ ​ ​ Weighted ​ ​ Weighted ​ ​ Weighted ​ ​ ​ ​ Weighted ​ average ​ ​ ​ Weighted ​ average ​ ​ ​ Weighted ​ average ​ ​ Number ​ average ​ remaining ​ ​ ​ average ​ remaining ​ ​ ​ average ​ remaining ​ ​ of ​ exercise ​ contractual ​ Number of ​ exercise ​ contractual ​ Number of ​ exercise ​ contractual ​ ​ options ​ price $ term (yrs) ​ options ​ price $ term (yrs) ​ options ​ price $ term (yrs) Outstanding at January 1, 2020 226,083 ​ 0.01 (*) — — ​ — — — Granted 394,264 0.01 ​ 1,069,198 2.76 ​ — — ​ Exercised — — ​ — — ​ — — ​ Forfeited — — ​ — — ​ — — ​ Outstanding at December 31, 2020 620,347 0.01 (*) 1,069,198 2.76 9.50 — — — Granted — — ​ ​ 493,938 12.69 ​ ​ 1,307,150 6.03 ​ Exercised — — ​ ​ — — ​ ​ — — Forfeited — — ​ ​ — — ​ ​ — — Outstanding at December 31, 2021 620,347 0.01 (*) 1,563,136 5.90 8.90 1,307,150 6.03 9.90 Exercisable at December 31, 2021 216,377 ​ ​ ​ 301,676 ​ ​ — ​ (*) contract term does not have fixed end date</t>
        </is>
      </c>
    </row>
    <row r="5">
      <c r="A5" s="4" t="inlineStr">
        <is>
          <t>Schedule of assumptions used in the measurement of the fair values and the weighted average fair value of the share options granted</t>
        </is>
      </c>
      <c r="B5" s="4" t="inlineStr">
        <is>
          <t>The assumptions used in the measurement of the fair values and the weighted average fair value of the share options granted during the years ended on December 31, 2021, 2020 and 2019: ​ ​ ​ ​ ​ ​ ​ ​ ​ ​ ​ ​ ​ ​ ​ December 31, 2021 ​ December 31, 2020 ​ December 31, 2019 ​ NL US NL NL Expected annual volatility ​ ​ 80.1% ​ ​ 80.1% ​ ​ 75.5% - ​ ​ 90.0% Expected life, years ​ ​ 6.08 ​ ​ 6.08 ​ ​ 3.92 ​ ​ 3.92 Fair value of the common share ​ $ 3.42 - ​ $ 3.12 - ​ $ 2.10 - ​ $ 1.86 Exercise price ​ $ 5.10 - ​ $ 5.10 - ​ $ 0 ​ $ 0 Dividend yield ​ ​ — ​ ​ — ​ ​ — ​ ​ — Risk-free interest rate ​ ​ (0.30% ) - ( ​ ​ 0.94% - ​ ​ (0.62%) ​ ​ (0.44% ) - ( Weighted average grant date fair value ​ $ 3.61 ​ $ 5.95 ​ $ 2.71 ​ $ 1.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t>
        </is>
      </c>
    </row>
    <row r="4">
      <c r="A4" s="4" t="inlineStr">
        <is>
          <t>Schedule of key management compensation</t>
        </is>
      </c>
      <c r="B4" s="4" t="inlineStr">
        <is>
          <t>​ ​ ​ ​ ​ ​ ​ ​ ​ ​ ​ ​ ​ For the Year Ended ​ ​ December 31, (in thousands) 2021 2020 2019 Key management compensation ​ ​ ​ ​ ​ ​ Short term employee benefits ​ $ 3,099 ​ $ 1,518 ​ $ 1,314 Share-based payments ​ 2,924 ​ 372 ​ 322 Post-employment benefits ​ 92 ​ 74 ​ 64 ​ ​ $ 6,115 ​ $ 1,964 ​ $ 1,700</t>
        </is>
      </c>
    </row>
    <row r="5">
      <c r="A5" s="4" t="inlineStr">
        <is>
          <t>Schedule of director and shareholder compensation</t>
        </is>
      </c>
      <c r="B5" s="4" t="inlineStr">
        <is>
          <t>​ ​ ​ ​ ​ ​ ​ ​ ​ ​ ​ ​ ​ For the Year Ended ​ ​ December 31, (in thousands) 2021 2020 2019 Director and shareholder compensation ​ ​ ​ ​ ​ ​ Board fees ​ $ 227 ​ $ — ​ $ — Consultancy fees ​ ​ 20 ​ ​ 55 ​ ​ 91 ​ ​ $ 247 ​ $ 55 ​ $ 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risk management and capital management (Tables)</t>
        </is>
      </c>
      <c r="B1" s="2" t="inlineStr">
        <is>
          <t>12 Months Ended</t>
        </is>
      </c>
    </row>
    <row r="2">
      <c r="B2" s="2" t="inlineStr">
        <is>
          <t>Dec. 31, 2021</t>
        </is>
      </c>
    </row>
    <row r="3">
      <c r="A3" s="3" t="inlineStr">
        <is>
          <t>Financial instruments, risk management and capital management</t>
        </is>
      </c>
    </row>
    <row r="4">
      <c r="A4" s="4" t="inlineStr">
        <is>
          <t>Schedule of financial assets and financial liabilities</t>
        </is>
      </c>
      <c r="B4" s="4" t="inlineStr">
        <is>
          <t>​ ​ ​ ​ ​ ​ ​ ​ ​ ​ ​ ​ ​ ​ As of December 31, ​ As of January 1, (in thousands) 2021 2020 2020 Financial assets measured at amortized cost ​ ​ ​ ​ ​ Cash and cash equivalents (note 14) ​ $ 90,869 ​ $ 15,818 ​ $ 7,338 Investments (note 13) ​ ​ 42,334 ​ ​ — ​ ​ — Other non-current assets and security deposits ​ 796 ​ 769 ​ 30 Receivables and other ​ 363 ​ 1,140 ​ 69 Total financial assets ​ $ 134,362 ​ $ 17,727 ​ $ 7,437 ​ ​ ​ ​ ​ ​ ​ ​ ​ ​ Financial liabilities measured at amortized cost ​ ​ ​ ​ Borrowings (note 16) ​ $ 4,284 ​ $ 3,604 ​ $ 1,272 Trade payables and other (note 17) ​ 2,553 ​ 934 ​ 422 Accrued expenses and other current liabilities (note 18) ​ 1,879 ​ 1,673 ​ 766 Lease liabilities (note 12) ​ 581 ​ 478 ​ 493 Total financial liabilities ​ $ 9,297 ​ $ 6,689 ​ $ 2,95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rporate and Company information (Details)</t>
        </is>
      </c>
      <c r="B1" s="2" t="inlineStr">
        <is>
          <t>12 Months Ended</t>
        </is>
      </c>
    </row>
    <row r="2">
      <c r="B2" s="2" t="inlineStr">
        <is>
          <t>Dec. 31, 2021</t>
        </is>
      </c>
      <c r="C2" s="2" t="inlineStr">
        <is>
          <t>Dec. 31, 2020</t>
        </is>
      </c>
    </row>
    <row r="3">
      <c r="A3" s="4" t="inlineStr">
        <is>
          <t>Lava Therapeutics N.V.</t>
        </is>
      </c>
    </row>
    <row r="4">
      <c r="A4" s="3" t="inlineStr">
        <is>
          <t>Disclosure of subsidiaries [line items]</t>
        </is>
      </c>
    </row>
    <row r="5">
      <c r="A5" s="4" t="inlineStr">
        <is>
          <t>Percentage of equity interest</t>
        </is>
      </c>
      <c r="B5" s="4" t="inlineStr">
        <is>
          <t>100.00%</t>
        </is>
      </c>
      <c r="C5" s="4" t="inlineStr">
        <is>
          <t>100.00%</t>
        </is>
      </c>
    </row>
    <row r="6">
      <c r="A6" s="4" t="inlineStr">
        <is>
          <t>Lava Therapeutics INC</t>
        </is>
      </c>
    </row>
    <row r="7">
      <c r="A7" s="3" t="inlineStr">
        <is>
          <t>Disclosure of subsidiaries [line items]</t>
        </is>
      </c>
    </row>
    <row r="8">
      <c r="A8" s="4" t="inlineStr">
        <is>
          <t>Proportion of ownership interest in subsidiary</t>
        </is>
      </c>
      <c r="B8" s="4" t="inlineStr">
        <is>
          <t>100.00%</t>
        </is>
      </c>
      <c r="C8" s="4" t="inlineStr">
        <is>
          <t>10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21" customWidth="1" min="2" max="2"/>
    <col width="28" customWidth="1" min="3" max="3"/>
    <col width="21" customWidth="1" min="4" max="4"/>
    <col width="21" customWidth="1" min="5" max="5"/>
  </cols>
  <sheetData>
    <row r="1">
      <c r="A1" s="1" t="inlineStr">
        <is>
          <t>Summary of significant accounting policies (Details) $ in Thousands</t>
        </is>
      </c>
      <c r="B1" s="2" t="inlineStr">
        <is>
          <t>1 Months Ended</t>
        </is>
      </c>
      <c r="C1" s="2" t="inlineStr">
        <is>
          <t>12 Months Ended</t>
        </is>
      </c>
    </row>
    <row r="2">
      <c r="B2" s="2" t="inlineStr">
        <is>
          <t>Sep. 30, 2020USD ($)</t>
        </is>
      </c>
      <c r="C2" s="2" t="inlineStr">
        <is>
          <t>Dec. 31, 2021USD ($)segment</t>
        </is>
      </c>
      <c r="D2" s="2" t="inlineStr">
        <is>
          <t>Dec. 31, 2020USD ($)</t>
        </is>
      </c>
      <c r="E2" s="2" t="inlineStr">
        <is>
          <t>Jan. 01, 2020USD ($)</t>
        </is>
      </c>
    </row>
    <row r="3">
      <c r="A3" s="3" t="inlineStr">
        <is>
          <t>Property, plant, and equipment</t>
        </is>
      </c>
    </row>
    <row r="4">
      <c r="A4" s="4" t="inlineStr">
        <is>
          <t>Accumulated deficit</t>
        </is>
      </c>
      <c r="C4" s="6" t="n">
        <v>-78733</v>
      </c>
      <c r="D4" s="6" t="n">
        <v>-33386</v>
      </c>
      <c r="E4" s="6" t="n">
        <v>-13704</v>
      </c>
    </row>
    <row r="5">
      <c r="A5" s="4" t="inlineStr">
        <is>
          <t>Cash, cash equivalents and investments</t>
        </is>
      </c>
      <c r="C5" s="5" t="n">
        <v>133200</v>
      </c>
    </row>
    <row r="6">
      <c r="A6" s="4" t="inlineStr">
        <is>
          <t>Proceeds from Series C financing, net</t>
        </is>
      </c>
      <c r="C6" s="6" t="n">
        <v>61798</v>
      </c>
      <c r="D6" s="6" t="n">
        <v>22025</v>
      </c>
    </row>
    <row r="7">
      <c r="A7" s="4" t="inlineStr">
        <is>
          <t>Number of reportable segment | segment</t>
        </is>
      </c>
      <c r="C7" s="5" t="n">
        <v>1</v>
      </c>
    </row>
    <row r="8">
      <c r="A8" s="4" t="inlineStr">
        <is>
          <t>Series C Preference Shares</t>
        </is>
      </c>
    </row>
    <row r="9">
      <c r="A9" s="3" t="inlineStr">
        <is>
          <t>Property, plant, and equipment</t>
        </is>
      </c>
    </row>
    <row r="10">
      <c r="A10" s="4" t="inlineStr">
        <is>
          <t>Proceeds from Series C financing, net</t>
        </is>
      </c>
      <c r="B10" s="6" t="n">
        <v>84400</v>
      </c>
    </row>
    <row r="11">
      <c r="A11" s="4" t="inlineStr">
        <is>
          <t>Proceeds from issuance of shares net of issuance costs</t>
        </is>
      </c>
      <c r="B11" s="6" t="n">
        <v>73200</v>
      </c>
    </row>
    <row r="12">
      <c r="A12" s="4" t="inlineStr">
        <is>
          <t>Building improvements</t>
        </is>
      </c>
    </row>
    <row r="13">
      <c r="A13" s="3" t="inlineStr">
        <is>
          <t>Property, plant, and equipment</t>
        </is>
      </c>
    </row>
    <row r="14">
      <c r="A14" s="4" t="inlineStr">
        <is>
          <t>Estimated useful lives</t>
        </is>
      </c>
      <c r="C14" s="4" t="inlineStr">
        <is>
          <t>10 years</t>
        </is>
      </c>
    </row>
    <row r="15">
      <c r="A15" s="4" t="inlineStr">
        <is>
          <t>Laboratory equipment</t>
        </is>
      </c>
    </row>
    <row r="16">
      <c r="A16" s="3" t="inlineStr">
        <is>
          <t>Property, plant, and equipment</t>
        </is>
      </c>
    </row>
    <row r="17">
      <c r="A17" s="4" t="inlineStr">
        <is>
          <t>Estimated useful lives</t>
        </is>
      </c>
      <c r="C17" s="4" t="inlineStr">
        <is>
          <t>5 years</t>
        </is>
      </c>
    </row>
    <row r="18">
      <c r="A18" s="4" t="inlineStr">
        <is>
          <t>Office equipment</t>
        </is>
      </c>
    </row>
    <row r="19">
      <c r="A19" s="3" t="inlineStr">
        <is>
          <t>Property, plant, and equipment</t>
        </is>
      </c>
    </row>
    <row r="20">
      <c r="A20" s="4" t="inlineStr">
        <is>
          <t>Estimated useful lives</t>
        </is>
      </c>
      <c r="C20" s="4" t="inlineStr">
        <is>
          <t>5 years</t>
        </is>
      </c>
    </row>
    <row r="21">
      <c r="A21" s="4" t="inlineStr">
        <is>
          <t>Information and communication equipment (ICT)</t>
        </is>
      </c>
    </row>
    <row r="22">
      <c r="A22" s="3" t="inlineStr">
        <is>
          <t>Property, plant, and equipment</t>
        </is>
      </c>
    </row>
    <row r="23">
      <c r="A23" s="4" t="inlineStr">
        <is>
          <t>Estimated useful lives</t>
        </is>
      </c>
      <c r="C23" s="4" t="inlineStr">
        <is>
          <t>5 year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ignificant accounting judgments, estimates and assumptions (Details)</t>
        </is>
      </c>
      <c r="B1" s="2" t="inlineStr">
        <is>
          <t>12 Months Ended</t>
        </is>
      </c>
    </row>
    <row r="2">
      <c r="B2" s="2" t="inlineStr">
        <is>
          <t>Dec. 31, 2021</t>
        </is>
      </c>
      <c r="C2" s="2" t="inlineStr">
        <is>
          <t>Dec. 31, 2020</t>
        </is>
      </c>
    </row>
    <row r="3">
      <c r="A3" s="3" t="inlineStr">
        <is>
          <t>Significant accounting judgments, estimates and assumptions</t>
        </is>
      </c>
    </row>
    <row r="4">
      <c r="A4" s="4" t="inlineStr">
        <is>
          <t>Income tax rate</t>
        </is>
      </c>
      <c r="B4" s="4" t="inlineStr">
        <is>
          <t>9.00%</t>
        </is>
      </c>
      <c r="C4" s="4" t="inlineStr">
        <is>
          <t>7.00%</t>
        </is>
      </c>
    </row>
    <row r="5">
      <c r="A5" s="4" t="inlineStr">
        <is>
          <t>General headline rate</t>
        </is>
      </c>
      <c r="B5" s="4" t="inlineStr">
        <is>
          <t>25.00%</t>
        </is>
      </c>
      <c r="C5" s="4" t="inlineStr">
        <is>
          <t>25.8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USD ($) $ in Thousands</t>
        </is>
      </c>
      <c r="B1" s="2" t="inlineStr">
        <is>
          <t>12 Months Ended</t>
        </is>
      </c>
    </row>
    <row r="2">
      <c r="B2" s="2" t="inlineStr">
        <is>
          <t>Dec. 31, 2021</t>
        </is>
      </c>
      <c r="C2" s="2" t="inlineStr">
        <is>
          <t>Dec. 31, 2020</t>
        </is>
      </c>
    </row>
    <row r="3">
      <c r="A3" s="4" t="inlineStr">
        <is>
          <t>IPO</t>
        </is>
      </c>
    </row>
    <row r="4">
      <c r="A4" s="4" t="inlineStr">
        <is>
          <t>Stock issued price per share</t>
        </is>
      </c>
      <c r="B4" s="6" t="n">
        <v>15</v>
      </c>
    </row>
    <row r="5">
      <c r="A5" s="4" t="inlineStr">
        <is>
          <t>Issuance costs</t>
        </is>
      </c>
      <c r="B5" s="6" t="n">
        <v>11500</v>
      </c>
    </row>
    <row r="6">
      <c r="A6" s="4" t="inlineStr">
        <is>
          <t>Series C Preference Shares</t>
        </is>
      </c>
    </row>
    <row r="7">
      <c r="A7" s="4" t="inlineStr">
        <is>
          <t>Stock issued price per share</t>
        </is>
      </c>
      <c r="B7" s="7" t="n">
        <v>6.22</v>
      </c>
      <c r="C7" s="7" t="n">
        <v>5.48</v>
      </c>
    </row>
    <row r="8">
      <c r="A8" s="4" t="inlineStr">
        <is>
          <t>Issuance costs</t>
        </is>
      </c>
      <c r="B8" s="6" t="n">
        <v>92</v>
      </c>
      <c r="C8" s="6" t="n">
        <v>6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5" customWidth="1" min="2" max="2"/>
    <col width="13" customWidth="1" min="3" max="3"/>
    <col width="16" customWidth="1" min="4" max="4"/>
    <col width="14" customWidth="1" min="5" max="5"/>
  </cols>
  <sheetData>
    <row r="1">
      <c r="A1" s="1" t="inlineStr">
        <is>
          <t>Revenue (Details) - USD ($) $ in Thousands</t>
        </is>
      </c>
      <c r="B1" s="2" t="inlineStr">
        <is>
          <t>1 Months Ended</t>
        </is>
      </c>
      <c r="D1" s="2" t="inlineStr">
        <is>
          <t>12 Months Ended</t>
        </is>
      </c>
    </row>
    <row r="2">
      <c r="B2" s="2" t="inlineStr">
        <is>
          <t>Sep. 30, 2021</t>
        </is>
      </c>
      <c r="C2" s="2" t="inlineStr">
        <is>
          <t>May 31, 2020</t>
        </is>
      </c>
      <c r="D2" s="2" t="inlineStr">
        <is>
          <t>Dec. 31, 2021</t>
        </is>
      </c>
      <c r="E2" s="2" t="inlineStr">
        <is>
          <t>Dec. 31, 2020</t>
        </is>
      </c>
    </row>
    <row r="3">
      <c r="A3" s="3" t="inlineStr">
        <is>
          <t>Revenue</t>
        </is>
      </c>
    </row>
    <row r="4">
      <c r="A4" s="4" t="inlineStr">
        <is>
          <t>Research and license revenue</t>
        </is>
      </c>
      <c r="D4" s="6" t="n">
        <v>5000</v>
      </c>
      <c r="E4" s="6" t="n">
        <v>3500</v>
      </c>
    </row>
    <row r="5">
      <c r="A5" s="4" t="inlineStr">
        <is>
          <t>Revenue related to upfront payment</t>
        </is>
      </c>
      <c r="D5" s="5" t="n">
        <v>4000</v>
      </c>
      <c r="E5" s="5" t="n">
        <v>2500</v>
      </c>
    </row>
    <row r="6">
      <c r="A6" s="4" t="inlineStr">
        <is>
          <t>Revenue related to development milestones</t>
        </is>
      </c>
      <c r="D6" s="5" t="n">
        <v>1000</v>
      </c>
      <c r="E6" s="5" t="n">
        <v>1000</v>
      </c>
    </row>
    <row r="7">
      <c r="A7" s="4" t="inlineStr">
        <is>
          <t>Research and license agreement</t>
        </is>
      </c>
    </row>
    <row r="8">
      <c r="A8" s="3" t="inlineStr">
        <is>
          <t>Revenue</t>
        </is>
      </c>
    </row>
    <row r="9">
      <c r="A9" s="4" t="inlineStr">
        <is>
          <t>Development milestones payment received</t>
        </is>
      </c>
      <c r="B9" s="6" t="n">
        <v>1000</v>
      </c>
    </row>
    <row r="10">
      <c r="A10" s="4" t="inlineStr">
        <is>
          <t>Janssen Biotech Inc</t>
        </is>
      </c>
    </row>
    <row r="11">
      <c r="A11" s="3" t="inlineStr">
        <is>
          <t>Revenue</t>
        </is>
      </c>
    </row>
    <row r="12">
      <c r="A12" s="4" t="inlineStr">
        <is>
          <t>Deferred revenue at beginning of period</t>
        </is>
      </c>
      <c r="D12" s="5" t="n">
        <v>-6175</v>
      </c>
    </row>
    <row r="13">
      <c r="A13" s="4" t="inlineStr">
        <is>
          <t>Deferral of revenue</t>
        </is>
      </c>
      <c r="E13" s="5" t="n">
        <v>-8000</v>
      </c>
    </row>
    <row r="14">
      <c r="A14" s="4" t="inlineStr">
        <is>
          <t>Recognized during the period</t>
        </is>
      </c>
      <c r="D14" s="5" t="n">
        <v>4000</v>
      </c>
      <c r="E14" s="5" t="n">
        <v>2500</v>
      </c>
    </row>
    <row r="15">
      <c r="A15" s="4" t="inlineStr">
        <is>
          <t>Foreign currency translation difference</t>
        </is>
      </c>
      <c r="D15" s="5" t="n">
        <v>648</v>
      </c>
      <c r="E15" s="5" t="n">
        <v>-676</v>
      </c>
    </row>
    <row r="16">
      <c r="A16" s="4" t="inlineStr">
        <is>
          <t>Deferred revenue at end of period</t>
        </is>
      </c>
      <c r="D16" s="6" t="n">
        <v>-1527</v>
      </c>
      <c r="E16" s="5" t="n">
        <v>-6175</v>
      </c>
    </row>
    <row r="17">
      <c r="A17" s="4" t="inlineStr">
        <is>
          <t>Development milestones payment received</t>
        </is>
      </c>
      <c r="E17" s="6" t="n">
        <v>1000</v>
      </c>
    </row>
    <row r="18">
      <c r="A18" s="4" t="inlineStr">
        <is>
          <t>Janssen Biotech Inc | Research and license agreement</t>
        </is>
      </c>
    </row>
    <row r="19">
      <c r="A19" s="3" t="inlineStr">
        <is>
          <t>Revenue</t>
        </is>
      </c>
    </row>
    <row r="20">
      <c r="A20" s="4" t="inlineStr">
        <is>
          <t>Non-refundable upfront payment received</t>
        </is>
      </c>
      <c r="C20" s="6" t="n">
        <v>8000</v>
      </c>
    </row>
    <row r="21">
      <c r="A21" s="4" t="inlineStr">
        <is>
          <t>Term of agreement</t>
        </is>
      </c>
      <c r="C21" s="4" t="inlineStr">
        <is>
          <t>20 months</t>
        </is>
      </c>
      <c r="D21" s="4" t="inlineStr">
        <is>
          <t>4 months</t>
        </is>
      </c>
    </row>
    <row r="22">
      <c r="A22" s="4" t="inlineStr">
        <is>
          <t>Years of sale for royalties payable</t>
        </is>
      </c>
      <c r="D22" s="4" t="inlineStr">
        <is>
          <t>10 years</t>
        </is>
      </c>
    </row>
    <row r="23">
      <c r="A23" s="4" t="inlineStr">
        <is>
          <t>Deferred revenue at end of period</t>
        </is>
      </c>
      <c r="D23" s="6" t="n">
        <v>-1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1</t>
        </is>
      </c>
      <c r="C2" s="2" t="inlineStr">
        <is>
          <t>Dec. 31, 2020</t>
        </is>
      </c>
      <c r="D2" s="2" t="inlineStr">
        <is>
          <t>Dec. 31, 2019</t>
        </is>
      </c>
    </row>
    <row r="3">
      <c r="A3" s="3" t="inlineStr">
        <is>
          <t>Research and development expenses</t>
        </is>
      </c>
    </row>
    <row r="4">
      <c r="A4" s="4" t="inlineStr">
        <is>
          <t>VUmc license expenses</t>
        </is>
      </c>
      <c r="B4" s="6" t="n">
        <v>14357</v>
      </c>
      <c r="C4" s="6" t="n">
        <v>203</v>
      </c>
    </row>
    <row r="5">
      <c r="A5" s="4" t="inlineStr">
        <is>
          <t>Pre-clinical and clinical trial expenses</t>
        </is>
      </c>
      <c r="B5" s="5" t="n">
        <v>14188</v>
      </c>
      <c r="C5" s="5" t="n">
        <v>11325</v>
      </c>
      <c r="D5" s="6" t="n">
        <v>5118</v>
      </c>
    </row>
    <row r="6">
      <c r="A6" s="4" t="inlineStr">
        <is>
          <t>Personnel-related expenses</t>
        </is>
      </c>
      <c r="B6" s="5" t="n">
        <v>4955</v>
      </c>
      <c r="C6" s="5" t="n">
        <v>2276</v>
      </c>
      <c r="D6" s="5" t="n">
        <v>1360</v>
      </c>
    </row>
    <row r="7">
      <c r="A7" s="4" t="inlineStr">
        <is>
          <t>Research and development activities expenses</t>
        </is>
      </c>
      <c r="B7" s="5" t="n">
        <v>1843</v>
      </c>
      <c r="C7" s="5" t="n">
        <v>1022</v>
      </c>
      <c r="D7" s="5" t="n">
        <v>1624</v>
      </c>
    </row>
    <row r="8">
      <c r="A8" s="4" t="inlineStr">
        <is>
          <t>Share-based compensation expense</t>
        </is>
      </c>
      <c r="B8" s="5" t="n">
        <v>1036</v>
      </c>
      <c r="C8" s="5" t="n">
        <v>232</v>
      </c>
      <c r="D8" s="5" t="n">
        <v>181</v>
      </c>
    </row>
    <row r="9">
      <c r="A9" s="4" t="inlineStr">
        <is>
          <t>Facilities and other research and development expenses</t>
        </is>
      </c>
      <c r="B9" s="5" t="n">
        <v>814</v>
      </c>
      <c r="C9" s="5" t="n">
        <v>643</v>
      </c>
      <c r="D9" s="5" t="n">
        <v>64</v>
      </c>
    </row>
    <row r="10">
      <c r="A10" s="4" t="inlineStr">
        <is>
          <t>Total research and development expenses</t>
        </is>
      </c>
      <c r="B10" s="5" t="n">
        <v>37193</v>
      </c>
      <c r="C10" s="5" t="n">
        <v>15701</v>
      </c>
      <c r="D10" s="5" t="n">
        <v>8347</v>
      </c>
    </row>
    <row r="11">
      <c r="A11" s="4" t="inlineStr">
        <is>
          <t>Government grants</t>
        </is>
      </c>
      <c r="B11" s="6" t="n">
        <v>1700</v>
      </c>
      <c r="C11" s="6" t="n">
        <v>1000</v>
      </c>
      <c r="D11" s="6" t="n">
        <v>6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General and administrative expenses</t>
        </is>
      </c>
    </row>
    <row r="4">
      <c r="A4" s="4" t="inlineStr">
        <is>
          <t>Personnel-related expenses</t>
        </is>
      </c>
      <c r="B4" s="6" t="n">
        <v>3800</v>
      </c>
      <c r="C4" s="6" t="n">
        <v>1474</v>
      </c>
      <c r="D4" s="6" t="n">
        <v>477</v>
      </c>
    </row>
    <row r="5">
      <c r="A5" s="4" t="inlineStr">
        <is>
          <t>Share-based compensation expense</t>
        </is>
      </c>
      <c r="B5" s="5" t="n">
        <v>3261</v>
      </c>
      <c r="C5" s="5" t="n">
        <v>326</v>
      </c>
      <c r="D5" s="5" t="n">
        <v>11</v>
      </c>
    </row>
    <row r="6">
      <c r="A6" s="4" t="inlineStr">
        <is>
          <t>Professional and consultant fees</t>
        </is>
      </c>
      <c r="B6" s="5" t="n">
        <v>2593</v>
      </c>
      <c r="C6" s="5" t="n">
        <v>683</v>
      </c>
      <c r="D6" s="5" t="n">
        <v>674</v>
      </c>
    </row>
    <row r="7">
      <c r="A7" s="4" t="inlineStr">
        <is>
          <t>Insurance, facilities, fees and other related costs</t>
        </is>
      </c>
      <c r="B7" s="5" t="n">
        <v>2506</v>
      </c>
      <c r="C7" s="5" t="n">
        <v>236</v>
      </c>
      <c r="D7" s="5" t="n">
        <v>74</v>
      </c>
    </row>
    <row r="8">
      <c r="A8" s="4" t="inlineStr">
        <is>
          <t>Total general and administrative expenses</t>
        </is>
      </c>
      <c r="B8" s="6" t="n">
        <v>12160</v>
      </c>
      <c r="C8" s="6" t="n">
        <v>2719</v>
      </c>
      <c r="D8" s="6" t="n">
        <v>12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erest expense, net (Details) - USD ($) $ in Thousands</t>
        </is>
      </c>
      <c r="B1" s="2" t="inlineStr">
        <is>
          <t>12 Months Ended</t>
        </is>
      </c>
    </row>
    <row r="2">
      <c r="B2" s="2" t="inlineStr">
        <is>
          <t>Dec. 31, 2021</t>
        </is>
      </c>
      <c r="C2" s="2" t="inlineStr">
        <is>
          <t>Dec. 31, 2020</t>
        </is>
      </c>
      <c r="D2" s="2" t="inlineStr">
        <is>
          <t>Dec. 31, 2019</t>
        </is>
      </c>
    </row>
    <row r="3">
      <c r="A3" s="3" t="inlineStr">
        <is>
          <t>Interest expense, net</t>
        </is>
      </c>
    </row>
    <row r="4">
      <c r="A4" s="4" t="inlineStr">
        <is>
          <t>Interest expense on borrowings and deposits, net</t>
        </is>
      </c>
      <c r="B4" s="6" t="n">
        <v>564</v>
      </c>
      <c r="C4" s="6" t="n">
        <v>253</v>
      </c>
      <c r="D4" s="6" t="n">
        <v>13</v>
      </c>
    </row>
    <row r="5">
      <c r="A5" s="4" t="inlineStr">
        <is>
          <t>Interest expense related to leases</t>
        </is>
      </c>
      <c r="B5" s="5" t="n">
        <v>61</v>
      </c>
      <c r="C5" s="5" t="n">
        <v>89</v>
      </c>
      <c r="D5" s="5" t="n">
        <v>73</v>
      </c>
    </row>
    <row r="6">
      <c r="A6" s="4" t="inlineStr">
        <is>
          <t>Interest expense, net</t>
        </is>
      </c>
      <c r="B6" s="6" t="n">
        <v>625</v>
      </c>
      <c r="C6" s="6" t="n">
        <v>342</v>
      </c>
      <c r="D6" s="6" t="n">
        <v>8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oreign currency exchange loss, net (Details) - USD ($) $ in Millions</t>
        </is>
      </c>
      <c r="B1" s="2" t="inlineStr">
        <is>
          <t>12 Months Ended</t>
        </is>
      </c>
    </row>
    <row r="2">
      <c r="B2" s="2" t="inlineStr">
        <is>
          <t>Dec. 31, 2021</t>
        </is>
      </c>
      <c r="C2" s="2" t="inlineStr">
        <is>
          <t>Dec. 31, 2020</t>
        </is>
      </c>
      <c r="D2" s="2" t="inlineStr">
        <is>
          <t>Dec. 31, 2019</t>
        </is>
      </c>
    </row>
    <row r="3">
      <c r="A3" s="3" t="inlineStr">
        <is>
          <t>Foreign currency exchange loss, net</t>
        </is>
      </c>
    </row>
    <row r="4">
      <c r="A4" s="4" t="inlineStr">
        <is>
          <t>Foreign currency exchange loss, net</t>
        </is>
      </c>
      <c r="B4" s="8" t="n">
        <v>0.2</v>
      </c>
      <c r="C4" s="8" t="n">
        <v>0.2</v>
      </c>
      <c r="D4"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Taxation (Details) - USD ($)</t>
        </is>
      </c>
      <c r="B1" s="2" t="inlineStr">
        <is>
          <t>12 Months Ended</t>
        </is>
      </c>
    </row>
    <row r="2">
      <c r="B2" s="2" t="inlineStr">
        <is>
          <t>Dec. 31, 2021</t>
        </is>
      </c>
      <c r="C2" s="2" t="inlineStr">
        <is>
          <t>Dec. 31, 2020</t>
        </is>
      </c>
    </row>
    <row r="3">
      <c r="A3" s="3" t="inlineStr">
        <is>
          <t>Taxation</t>
        </is>
      </c>
    </row>
    <row r="4">
      <c r="A4" s="4" t="inlineStr">
        <is>
          <t>Income tax expense</t>
        </is>
      </c>
      <c r="B4" s="6" t="n">
        <v>-157000</v>
      </c>
      <c r="C4" s="6" t="n">
        <v>-43000</v>
      </c>
    </row>
    <row r="5">
      <c r="A5" s="4" t="inlineStr">
        <is>
          <t>Tax loss carryforwards</t>
        </is>
      </c>
      <c r="B5" s="5" t="n">
        <v>8534000</v>
      </c>
    </row>
    <row r="6">
      <c r="A6" s="4" t="inlineStr">
        <is>
          <t>NL</t>
        </is>
      </c>
    </row>
    <row r="7">
      <c r="A7" s="3" t="inlineStr">
        <is>
          <t>Taxation</t>
        </is>
      </c>
    </row>
    <row r="8">
      <c r="A8" s="4" t="inlineStr">
        <is>
          <t>Income tax expense</t>
        </is>
      </c>
      <c r="B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ation - Tax-losses carry forward (Details) - USD ($) $ in Thousands</t>
        </is>
      </c>
      <c r="B1" s="2" t="inlineStr">
        <is>
          <t>12 Months Ended</t>
        </is>
      </c>
    </row>
    <row r="2">
      <c r="B2" s="2" t="inlineStr">
        <is>
          <t>Dec. 31, 2021</t>
        </is>
      </c>
      <c r="C2" s="2" t="inlineStr">
        <is>
          <t>Dec. 31, 2020</t>
        </is>
      </c>
      <c r="D2" s="2" t="inlineStr">
        <is>
          <t>Dec. 31, 2019</t>
        </is>
      </c>
    </row>
    <row r="3">
      <c r="A3" s="3" t="inlineStr">
        <is>
          <t>Taxation</t>
        </is>
      </c>
    </row>
    <row r="4">
      <c r="A4" s="4" t="inlineStr">
        <is>
          <t>Tax loss carryforwards</t>
        </is>
      </c>
      <c r="B4" s="6" t="n">
        <v>8534</v>
      </c>
    </row>
    <row r="5">
      <c r="A5" s="4" t="inlineStr">
        <is>
          <t>Effective rate for Innovation Box profits</t>
        </is>
      </c>
      <c r="B5" s="4" t="inlineStr">
        <is>
          <t>9.00%</t>
        </is>
      </c>
    </row>
    <row r="6">
      <c r="A6" s="4" t="inlineStr">
        <is>
          <t>Amount of tax returns</t>
        </is>
      </c>
      <c r="B6" s="6" t="n">
        <v>36000</v>
      </c>
      <c r="C6" s="6" t="n">
        <v>15500</v>
      </c>
      <c r="D6" s="6" t="n">
        <v>8300</v>
      </c>
    </row>
    <row r="7">
      <c r="A7" s="4" t="inlineStr">
        <is>
          <t>IP development costs</t>
        </is>
      </c>
      <c r="B7" s="5" t="n">
        <v>59800</v>
      </c>
    </row>
    <row r="8">
      <c r="A8" s="4" t="inlineStr">
        <is>
          <t>Accounting-to-tax differences</t>
        </is>
      </c>
    </row>
    <row r="9">
      <c r="A9" s="3" t="inlineStr">
        <is>
          <t>Taxation</t>
        </is>
      </c>
    </row>
    <row r="10">
      <c r="A10" s="4" t="inlineStr">
        <is>
          <t>Tax differences</t>
        </is>
      </c>
      <c r="B10" s="5" t="n">
        <v>4200</v>
      </c>
    </row>
    <row r="11">
      <c r="A11" s="4" t="inlineStr">
        <is>
          <t>2017</t>
        </is>
      </c>
    </row>
    <row r="12">
      <c r="A12" s="3" t="inlineStr">
        <is>
          <t>Taxation</t>
        </is>
      </c>
    </row>
    <row r="13">
      <c r="A13" s="4" t="inlineStr">
        <is>
          <t>Tax loss carryforwards</t>
        </is>
      </c>
      <c r="B13" s="5" t="n">
        <v>883</v>
      </c>
    </row>
    <row r="14">
      <c r="A14" s="4" t="inlineStr">
        <is>
          <t>2018</t>
        </is>
      </c>
    </row>
    <row r="15">
      <c r="A15" s="3" t="inlineStr">
        <is>
          <t>Taxation</t>
        </is>
      </c>
    </row>
    <row r="16">
      <c r="A16" s="4" t="inlineStr">
        <is>
          <t>Tax loss carryforwards</t>
        </is>
      </c>
      <c r="B16" s="5" t="n">
        <v>2823</v>
      </c>
    </row>
    <row r="17">
      <c r="A17" s="4" t="inlineStr">
        <is>
          <t>2019</t>
        </is>
      </c>
    </row>
    <row r="18">
      <c r="A18" s="3" t="inlineStr">
        <is>
          <t>Taxation</t>
        </is>
      </c>
    </row>
    <row r="19">
      <c r="A19" s="4" t="inlineStr">
        <is>
          <t>Tax loss carryforwards</t>
        </is>
      </c>
      <c r="B19" s="5" t="n">
        <v>1110</v>
      </c>
    </row>
    <row r="20">
      <c r="A20" s="4" t="inlineStr">
        <is>
          <t>2021</t>
        </is>
      </c>
    </row>
    <row r="21">
      <c r="A21" s="3" t="inlineStr">
        <is>
          <t>Taxation</t>
        </is>
      </c>
    </row>
    <row r="22">
      <c r="A22" s="4" t="inlineStr">
        <is>
          <t>Tax loss carryforwards</t>
        </is>
      </c>
      <c r="B22" s="6" t="n">
        <v>37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EPS)</t>
        </is>
      </c>
    </row>
    <row r="4">
      <c r="A4" s="4" t="inlineStr">
        <is>
          <t>Loss attributable to the parent entity</t>
        </is>
      </c>
      <c r="B4" s="6" t="n">
        <v>-45347</v>
      </c>
      <c r="C4" s="6" t="n">
        <v>-15506</v>
      </c>
      <c r="D4" s="6" t="n">
        <v>-9687</v>
      </c>
    </row>
    <row r="5">
      <c r="A5" s="4" t="inlineStr">
        <is>
          <t>Weighted average common shares outstanding, basic</t>
        </is>
      </c>
      <c r="B5" s="5" t="n">
        <v>19758169</v>
      </c>
      <c r="C5" s="5" t="n">
        <v>399126</v>
      </c>
      <c r="D5" s="5" t="n">
        <v>447525</v>
      </c>
    </row>
    <row r="6">
      <c r="A6" s="4" t="inlineStr">
        <is>
          <t>Weighted average common shares outstanding, diluted</t>
        </is>
      </c>
      <c r="B6" s="5" t="n">
        <v>19758169</v>
      </c>
      <c r="C6" s="5" t="n">
        <v>399126</v>
      </c>
      <c r="D6" s="5" t="n">
        <v>447525</v>
      </c>
    </row>
    <row r="7">
      <c r="A7" s="4" t="inlineStr">
        <is>
          <t>Loss per share, basic</t>
        </is>
      </c>
      <c r="B7" s="7" t="n">
        <v>-2.3</v>
      </c>
      <c r="C7" s="7" t="n">
        <v>-38.85</v>
      </c>
      <c r="D7" s="7" t="n">
        <v>-21.65</v>
      </c>
    </row>
    <row r="8">
      <c r="A8" s="4" t="inlineStr">
        <is>
          <t>Loss per share, diluted</t>
        </is>
      </c>
      <c r="B8" s="7" t="n">
        <v>-2.28</v>
      </c>
      <c r="C8" s="7" t="n">
        <v>-38.85</v>
      </c>
      <c r="D8" s="7" t="n">
        <v>-21.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alance, at beginning of the period</t>
        </is>
      </c>
      <c r="B4" s="6" t="n">
        <v>1113</v>
      </c>
    </row>
    <row r="5">
      <c r="A5" s="4" t="inlineStr">
        <is>
          <t>Balance, at end of the period</t>
        </is>
      </c>
      <c r="B5" s="5" t="n">
        <v>1445</v>
      </c>
      <c r="C5" s="6" t="n">
        <v>1113</v>
      </c>
    </row>
    <row r="6">
      <c r="A6" s="4" t="inlineStr">
        <is>
          <t>Gross carrying amount [member]</t>
        </is>
      </c>
    </row>
    <row r="7">
      <c r="A7" s="3" t="inlineStr">
        <is>
          <t>Disclosure of detailed information about property, plant and equipment [line items]</t>
        </is>
      </c>
    </row>
    <row r="8">
      <c r="A8" s="4" t="inlineStr">
        <is>
          <t>Balance, at beginning of the period</t>
        </is>
      </c>
      <c r="B8" s="5" t="n">
        <v>1451</v>
      </c>
      <c r="C8" s="5" t="n">
        <v>834</v>
      </c>
    </row>
    <row r="9">
      <c r="A9" s="4" t="inlineStr">
        <is>
          <t>Additions</t>
        </is>
      </c>
      <c r="B9" s="5" t="n">
        <v>764</v>
      </c>
      <c r="C9" s="5" t="n">
        <v>502</v>
      </c>
    </row>
    <row r="10">
      <c r="A10" s="4" t="inlineStr">
        <is>
          <t>Foreign currency translation adjustment</t>
        </is>
      </c>
      <c r="B10" s="5" t="n">
        <v>-140</v>
      </c>
      <c r="C10" s="5" t="n">
        <v>115</v>
      </c>
    </row>
    <row r="11">
      <c r="A11" s="4" t="inlineStr">
        <is>
          <t>Balance, at end of the period</t>
        </is>
      </c>
      <c r="B11" s="5" t="n">
        <v>2075</v>
      </c>
      <c r="C11" s="5" t="n">
        <v>1451</v>
      </c>
    </row>
    <row r="12">
      <c r="A12" s="4" t="inlineStr">
        <is>
          <t>Accumulated depreciation, amortisation and impairment [member]</t>
        </is>
      </c>
    </row>
    <row r="13">
      <c r="A13" s="3" t="inlineStr">
        <is>
          <t>Disclosure of detailed information about property, plant and equipment [line items]</t>
        </is>
      </c>
    </row>
    <row r="14">
      <c r="A14" s="4" t="inlineStr">
        <is>
          <t>Balance, at beginning of the period</t>
        </is>
      </c>
      <c r="B14" s="5" t="n">
        <v>-338</v>
      </c>
      <c r="C14" s="5" t="n">
        <v>-101</v>
      </c>
    </row>
    <row r="15">
      <c r="A15" s="4" t="inlineStr">
        <is>
          <t>Foreign currency translation adjustment</t>
        </is>
      </c>
      <c r="B15" s="5" t="n">
        <v>39</v>
      </c>
      <c r="C15" s="5" t="n">
        <v>-24</v>
      </c>
    </row>
    <row r="16">
      <c r="A16" s="4" t="inlineStr">
        <is>
          <t>Charge for the year</t>
        </is>
      </c>
      <c r="B16" s="5" t="n">
        <v>331</v>
      </c>
      <c r="C16" s="5" t="n">
        <v>213</v>
      </c>
    </row>
    <row r="17">
      <c r="A17" s="4" t="inlineStr">
        <is>
          <t>Balance, at end of the period</t>
        </is>
      </c>
      <c r="B17" s="5" t="n">
        <v>-630</v>
      </c>
      <c r="C17" s="5" t="n">
        <v>-338</v>
      </c>
    </row>
    <row r="18">
      <c r="A18" s="4" t="inlineStr">
        <is>
          <t>Building improvements</t>
        </is>
      </c>
    </row>
    <row r="19">
      <c r="A19" s="3" t="inlineStr">
        <is>
          <t>Disclosure of detailed information about property, plant and equipment [line items]</t>
        </is>
      </c>
    </row>
    <row r="20">
      <c r="A20" s="4" t="inlineStr">
        <is>
          <t>Balance, at beginning of the period</t>
        </is>
      </c>
      <c r="B20" s="5" t="n">
        <v>104</v>
      </c>
    </row>
    <row r="21">
      <c r="A21" s="4" t="inlineStr">
        <is>
          <t>Balance, at end of the period</t>
        </is>
      </c>
      <c r="B21" s="5" t="n">
        <v>104</v>
      </c>
      <c r="C21" s="5" t="n">
        <v>104</v>
      </c>
    </row>
    <row r="22">
      <c r="A22" s="4" t="inlineStr">
        <is>
          <t>Building improvements | Gross carrying amount [member]</t>
        </is>
      </c>
    </row>
    <row r="23">
      <c r="A23" s="3" t="inlineStr">
        <is>
          <t>Disclosure of detailed information about property, plant and equipment [line items]</t>
        </is>
      </c>
    </row>
    <row r="24">
      <c r="A24" s="4" t="inlineStr">
        <is>
          <t>Balance, at beginning of the period</t>
        </is>
      </c>
      <c r="B24" s="5" t="n">
        <v>112</v>
      </c>
      <c r="C24" s="5" t="n">
        <v>40</v>
      </c>
    </row>
    <row r="25">
      <c r="A25" s="4" t="inlineStr">
        <is>
          <t>Additions</t>
        </is>
      </c>
      <c r="B25" s="5" t="n">
        <v>20</v>
      </c>
      <c r="C25" s="5" t="n">
        <v>65</v>
      </c>
    </row>
    <row r="26">
      <c r="A26" s="4" t="inlineStr">
        <is>
          <t>Foreign currency translation adjustment</t>
        </is>
      </c>
      <c r="B26" s="5" t="n">
        <v>-9</v>
      </c>
      <c r="C26" s="5" t="n">
        <v>7</v>
      </c>
    </row>
    <row r="27">
      <c r="A27" s="4" t="inlineStr">
        <is>
          <t>Balance, at end of the period</t>
        </is>
      </c>
      <c r="B27" s="5" t="n">
        <v>123</v>
      </c>
      <c r="C27" s="5" t="n">
        <v>112</v>
      </c>
    </row>
    <row r="28">
      <c r="A28" s="4" t="inlineStr">
        <is>
          <t>Building improvements | Accumulated depreciation, amortisation and impairment [member]</t>
        </is>
      </c>
    </row>
    <row r="29">
      <c r="A29" s="3" t="inlineStr">
        <is>
          <t>Disclosure of detailed information about property, plant and equipment [line items]</t>
        </is>
      </c>
    </row>
    <row r="30">
      <c r="A30" s="4" t="inlineStr">
        <is>
          <t>Balance, at beginning of the period</t>
        </is>
      </c>
      <c r="B30" s="5" t="n">
        <v>-8</v>
      </c>
      <c r="C30" s="5" t="n">
        <v>-1</v>
      </c>
    </row>
    <row r="31">
      <c r="A31" s="4" t="inlineStr">
        <is>
          <t>Foreign currency translation adjustment</t>
        </is>
      </c>
      <c r="B31" s="5" t="n">
        <v>1</v>
      </c>
      <c r="C31" s="5" t="n">
        <v>-1</v>
      </c>
    </row>
    <row r="32">
      <c r="A32" s="4" t="inlineStr">
        <is>
          <t>Charge for the year</t>
        </is>
      </c>
      <c r="B32" s="5" t="n">
        <v>12</v>
      </c>
      <c r="C32" s="5" t="n">
        <v>6</v>
      </c>
    </row>
    <row r="33">
      <c r="A33" s="4" t="inlineStr">
        <is>
          <t>Balance, at end of the period</t>
        </is>
      </c>
      <c r="B33" s="5" t="n">
        <v>-19</v>
      </c>
      <c r="C33" s="5" t="n">
        <v>-8</v>
      </c>
    </row>
    <row r="34">
      <c r="A34" s="4" t="inlineStr">
        <is>
          <t>Laboratory equipment</t>
        </is>
      </c>
    </row>
    <row r="35">
      <c r="A35" s="3" t="inlineStr">
        <is>
          <t>Disclosure of detailed information about property, plant and equipment [line items]</t>
        </is>
      </c>
    </row>
    <row r="36">
      <c r="A36" s="4" t="inlineStr">
        <is>
          <t>Balance, at beginning of the period</t>
        </is>
      </c>
      <c r="B36" s="5" t="n">
        <v>872</v>
      </c>
    </row>
    <row r="37">
      <c r="A37" s="4" t="inlineStr">
        <is>
          <t>Balance, at end of the period</t>
        </is>
      </c>
      <c r="B37" s="5" t="n">
        <v>1186</v>
      </c>
      <c r="C37" s="5" t="n">
        <v>872</v>
      </c>
    </row>
    <row r="38">
      <c r="A38" s="4" t="inlineStr">
        <is>
          <t>Laboratory equipment | Gross carrying amount [member]</t>
        </is>
      </c>
    </row>
    <row r="39">
      <c r="A39" s="3" t="inlineStr">
        <is>
          <t>Disclosure of detailed information about property, plant and equipment [line items]</t>
        </is>
      </c>
    </row>
    <row r="40">
      <c r="A40" s="4" t="inlineStr">
        <is>
          <t>Balance, at beginning of the period</t>
        </is>
      </c>
      <c r="B40" s="5" t="n">
        <v>1162</v>
      </c>
      <c r="C40" s="5" t="n">
        <v>687</v>
      </c>
    </row>
    <row r="41">
      <c r="A41" s="4" t="inlineStr">
        <is>
          <t>Additions</t>
        </is>
      </c>
      <c r="B41" s="5" t="n">
        <v>679</v>
      </c>
      <c r="C41" s="5" t="n">
        <v>378</v>
      </c>
    </row>
    <row r="42">
      <c r="A42" s="4" t="inlineStr">
        <is>
          <t>Foreign currency translation adjustment</t>
        </is>
      </c>
      <c r="B42" s="5" t="n">
        <v>-117</v>
      </c>
      <c r="C42" s="5" t="n">
        <v>97</v>
      </c>
    </row>
    <row r="43">
      <c r="A43" s="4" t="inlineStr">
        <is>
          <t>Balance, at end of the period</t>
        </is>
      </c>
      <c r="B43" s="5" t="n">
        <v>1724</v>
      </c>
      <c r="C43" s="5" t="n">
        <v>1162</v>
      </c>
    </row>
    <row r="44">
      <c r="A44" s="4" t="inlineStr">
        <is>
          <t>Laboratory equipment | Accumulated depreciation, amortisation and impairment [member]</t>
        </is>
      </c>
    </row>
    <row r="45">
      <c r="A45" s="3" t="inlineStr">
        <is>
          <t>Disclosure of detailed information about property, plant and equipment [line items]</t>
        </is>
      </c>
    </row>
    <row r="46">
      <c r="A46" s="4" t="inlineStr">
        <is>
          <t>Balance, at beginning of the period</t>
        </is>
      </c>
      <c r="B46" s="5" t="n">
        <v>-290</v>
      </c>
      <c r="C46" s="5" t="n">
        <v>-88</v>
      </c>
    </row>
    <row r="47">
      <c r="A47" s="4" t="inlineStr">
        <is>
          <t>Foreign currency translation adjustment</t>
        </is>
      </c>
      <c r="B47" s="5" t="n">
        <v>32</v>
      </c>
      <c r="C47" s="5" t="n">
        <v>-20</v>
      </c>
    </row>
    <row r="48">
      <c r="A48" s="4" t="inlineStr">
        <is>
          <t>Charge for the year</t>
        </is>
      </c>
      <c r="B48" s="5" t="n">
        <v>280</v>
      </c>
      <c r="C48" s="5" t="n">
        <v>182</v>
      </c>
    </row>
    <row r="49">
      <c r="A49" s="4" t="inlineStr">
        <is>
          <t>Balance, at end of the period</t>
        </is>
      </c>
      <c r="B49" s="5" t="n">
        <v>-538</v>
      </c>
      <c r="C49" s="5" t="n">
        <v>-290</v>
      </c>
    </row>
    <row r="50">
      <c r="A50" s="4" t="inlineStr">
        <is>
          <t>Office equipment</t>
        </is>
      </c>
    </row>
    <row r="51">
      <c r="A51" s="3" t="inlineStr">
        <is>
          <t>Disclosure of detailed information about property, plant and equipment [line items]</t>
        </is>
      </c>
    </row>
    <row r="52">
      <c r="A52" s="4" t="inlineStr">
        <is>
          <t>Balance, at beginning of the period</t>
        </is>
      </c>
      <c r="B52" s="5" t="n">
        <v>27</v>
      </c>
    </row>
    <row r="53">
      <c r="A53" s="4" t="inlineStr">
        <is>
          <t>Balance, at end of the period</t>
        </is>
      </c>
      <c r="B53" s="5" t="n">
        <v>20</v>
      </c>
      <c r="C53" s="5" t="n">
        <v>27</v>
      </c>
    </row>
    <row r="54">
      <c r="A54" s="4" t="inlineStr">
        <is>
          <t>Office equipment | Gross carrying amount [member]</t>
        </is>
      </c>
    </row>
    <row r="55">
      <c r="A55" s="3" t="inlineStr">
        <is>
          <t>Disclosure of detailed information about property, plant and equipment [line items]</t>
        </is>
      </c>
    </row>
    <row r="56">
      <c r="A56" s="4" t="inlineStr">
        <is>
          <t>Balance, at beginning of the period</t>
        </is>
      </c>
      <c r="B56" s="5" t="n">
        <v>38</v>
      </c>
      <c r="C56" s="5" t="n">
        <v>31</v>
      </c>
    </row>
    <row r="57">
      <c r="A57" s="4" t="inlineStr">
        <is>
          <t>Additions</t>
        </is>
      </c>
      <c r="C57" s="5" t="n">
        <v>5</v>
      </c>
    </row>
    <row r="58">
      <c r="A58" s="4" t="inlineStr">
        <is>
          <t>Foreign currency translation adjustment</t>
        </is>
      </c>
      <c r="B58" s="5" t="n">
        <v>-2</v>
      </c>
      <c r="C58" s="5" t="n">
        <v>2</v>
      </c>
    </row>
    <row r="59">
      <c r="A59" s="4" t="inlineStr">
        <is>
          <t>Balance, at end of the period</t>
        </is>
      </c>
      <c r="B59" s="5" t="n">
        <v>36</v>
      </c>
      <c r="C59" s="5" t="n">
        <v>38</v>
      </c>
    </row>
    <row r="60">
      <c r="A60" s="4" t="inlineStr">
        <is>
          <t>Office equipment | Accumulated depreciation, amortisation and impairment [member]</t>
        </is>
      </c>
    </row>
    <row r="61">
      <c r="A61" s="3" t="inlineStr">
        <is>
          <t>Disclosure of detailed information about property, plant and equipment [line items]</t>
        </is>
      </c>
    </row>
    <row r="62">
      <c r="A62" s="4" t="inlineStr">
        <is>
          <t>Balance, at beginning of the period</t>
        </is>
      </c>
      <c r="B62" s="5" t="n">
        <v>-11</v>
      </c>
      <c r="C62" s="5" t="n">
        <v>-3</v>
      </c>
    </row>
    <row r="63">
      <c r="A63" s="4" t="inlineStr">
        <is>
          <t>Foreign currency translation adjustment</t>
        </is>
      </c>
      <c r="B63" s="5" t="n">
        <v>3</v>
      </c>
      <c r="C63" s="5" t="n">
        <v>-1</v>
      </c>
    </row>
    <row r="64">
      <c r="A64" s="4" t="inlineStr">
        <is>
          <t>Charge for the year</t>
        </is>
      </c>
      <c r="B64" s="5" t="n">
        <v>8</v>
      </c>
      <c r="C64" s="5" t="n">
        <v>7</v>
      </c>
    </row>
    <row r="65">
      <c r="A65" s="4" t="inlineStr">
        <is>
          <t>Balance, at end of the period</t>
        </is>
      </c>
      <c r="B65" s="5" t="n">
        <v>-16</v>
      </c>
      <c r="C65" s="5" t="n">
        <v>-11</v>
      </c>
    </row>
    <row r="66">
      <c r="A66" s="4" t="inlineStr">
        <is>
          <t>Information and communication equipment (ICT)</t>
        </is>
      </c>
    </row>
    <row r="67">
      <c r="A67" s="3" t="inlineStr">
        <is>
          <t>Disclosure of detailed information about property, plant and equipment [line items]</t>
        </is>
      </c>
    </row>
    <row r="68">
      <c r="A68" s="4" t="inlineStr">
        <is>
          <t>Balance, at beginning of the period</t>
        </is>
      </c>
      <c r="B68" s="5" t="n">
        <v>110</v>
      </c>
    </row>
    <row r="69">
      <c r="A69" s="4" t="inlineStr">
        <is>
          <t>Balance, at end of the period</t>
        </is>
      </c>
      <c r="B69" s="5" t="n">
        <v>135</v>
      </c>
      <c r="C69" s="5" t="n">
        <v>110</v>
      </c>
    </row>
    <row r="70">
      <c r="A70" s="4" t="inlineStr">
        <is>
          <t>Information and communication equipment (ICT) | Gross carrying amount [member]</t>
        </is>
      </c>
    </row>
    <row r="71">
      <c r="A71" s="3" t="inlineStr">
        <is>
          <t>Disclosure of detailed information about property, plant and equipment [line items]</t>
        </is>
      </c>
    </row>
    <row r="72">
      <c r="A72" s="4" t="inlineStr">
        <is>
          <t>Balance, at beginning of the period</t>
        </is>
      </c>
      <c r="B72" s="5" t="n">
        <v>139</v>
      </c>
      <c r="C72" s="5" t="n">
        <v>76</v>
      </c>
    </row>
    <row r="73">
      <c r="A73" s="4" t="inlineStr">
        <is>
          <t>Additions</t>
        </is>
      </c>
      <c r="B73" s="5" t="n">
        <v>65</v>
      </c>
      <c r="C73" s="5" t="n">
        <v>54</v>
      </c>
    </row>
    <row r="74">
      <c r="A74" s="4" t="inlineStr">
        <is>
          <t>Foreign currency translation adjustment</t>
        </is>
      </c>
      <c r="B74" s="5" t="n">
        <v>-12</v>
      </c>
      <c r="C74" s="5" t="n">
        <v>9</v>
      </c>
    </row>
    <row r="75">
      <c r="A75" s="4" t="inlineStr">
        <is>
          <t>Balance, at end of the period</t>
        </is>
      </c>
      <c r="B75" s="5" t="n">
        <v>192</v>
      </c>
      <c r="C75" s="5" t="n">
        <v>139</v>
      </c>
    </row>
    <row r="76">
      <c r="A76" s="4" t="inlineStr">
        <is>
          <t>Information and communication equipment (ICT) | Accumulated depreciation, amortisation and impairment [member]</t>
        </is>
      </c>
    </row>
    <row r="77">
      <c r="A77" s="3" t="inlineStr">
        <is>
          <t>Disclosure of detailed information about property, plant and equipment [line items]</t>
        </is>
      </c>
    </row>
    <row r="78">
      <c r="A78" s="4" t="inlineStr">
        <is>
          <t>Balance, at beginning of the period</t>
        </is>
      </c>
      <c r="B78" s="5" t="n">
        <v>-29</v>
      </c>
      <c r="C78" s="5" t="n">
        <v>-9</v>
      </c>
    </row>
    <row r="79">
      <c r="A79" s="4" t="inlineStr">
        <is>
          <t>Foreign currency translation adjustment</t>
        </is>
      </c>
      <c r="B79" s="5" t="n">
        <v>3</v>
      </c>
      <c r="C79" s="5" t="n">
        <v>-2</v>
      </c>
    </row>
    <row r="80">
      <c r="A80" s="4" t="inlineStr">
        <is>
          <t>Charge for the year</t>
        </is>
      </c>
      <c r="B80" s="5" t="n">
        <v>31</v>
      </c>
      <c r="C80" s="5" t="n">
        <v>18</v>
      </c>
    </row>
    <row r="81">
      <c r="A81" s="4" t="inlineStr">
        <is>
          <t>Balance, at end of the period</t>
        </is>
      </c>
      <c r="B81" s="6" t="n">
        <v>-57</v>
      </c>
      <c r="C81" s="6" t="n">
        <v>-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s</t>
        </is>
      </c>
    </row>
    <row r="4">
      <c r="A4" s="4" t="inlineStr">
        <is>
          <t>Balance at beginning</t>
        </is>
      </c>
      <c r="B4" s="6" t="n">
        <v>382</v>
      </c>
      <c r="C4" s="6" t="n">
        <v>414</v>
      </c>
    </row>
    <row r="5">
      <c r="A5" s="4" t="inlineStr">
        <is>
          <t>Additions</t>
        </is>
      </c>
      <c r="B5" s="5" t="n">
        <v>382</v>
      </c>
      <c r="C5" s="5" t="n">
        <v>182</v>
      </c>
    </row>
    <row r="6">
      <c r="A6" s="4" t="inlineStr">
        <is>
          <t>Depreciation charges</t>
        </is>
      </c>
      <c r="B6" s="5" t="n">
        <v>-227</v>
      </c>
      <c r="C6" s="5" t="n">
        <v>-251</v>
      </c>
    </row>
    <row r="7">
      <c r="A7" s="4" t="inlineStr">
        <is>
          <t>Foreign currency exchange difference</t>
        </is>
      </c>
      <c r="B7" s="5" t="n">
        <v>-36</v>
      </c>
      <c r="C7" s="5" t="n">
        <v>37</v>
      </c>
    </row>
    <row r="8">
      <c r="A8" s="4" t="inlineStr">
        <is>
          <t>Balance at Ending</t>
        </is>
      </c>
      <c r="B8" s="6" t="n">
        <v>501</v>
      </c>
      <c r="C8" s="6" t="n">
        <v>3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before income tax</t>
        </is>
      </c>
      <c r="B4" s="6" t="n">
        <v>-45190</v>
      </c>
      <c r="C4" s="6" t="n">
        <v>-15463</v>
      </c>
      <c r="D4" s="6" t="n">
        <v>-9687</v>
      </c>
    </row>
    <row r="5">
      <c r="A5" s="3" t="inlineStr">
        <is>
          <t>Adjusted for:</t>
        </is>
      </c>
    </row>
    <row r="6">
      <c r="A6" s="4" t="inlineStr">
        <is>
          <t>Depreciation and amortization of non-current assets</t>
        </is>
      </c>
      <c r="B6" s="5" t="n">
        <v>331</v>
      </c>
      <c r="C6" s="5" t="n">
        <v>213</v>
      </c>
      <c r="D6" s="5" t="n">
        <v>99</v>
      </c>
    </row>
    <row r="7">
      <c r="A7" s="4" t="inlineStr">
        <is>
          <t>Foreign currency exchange loss, net</t>
        </is>
      </c>
      <c r="B7" s="5" t="n">
        <v>562</v>
      </c>
      <c r="C7" s="5" t="n">
        <v>448</v>
      </c>
    </row>
    <row r="8">
      <c r="A8" s="4" t="inlineStr">
        <is>
          <t>Depreciation and amortization of right-of-use assets</t>
        </is>
      </c>
      <c r="B8" s="5" t="n">
        <v>227</v>
      </c>
      <c r="C8" s="5" t="n">
        <v>251</v>
      </c>
      <c r="D8" s="5" t="n">
        <v>160</v>
      </c>
    </row>
    <row r="9">
      <c r="A9" s="4" t="inlineStr">
        <is>
          <t>Share-based compensation expense</t>
        </is>
      </c>
      <c r="B9" s="5" t="n">
        <v>4297</v>
      </c>
      <c r="C9" s="5" t="n">
        <v>557</v>
      </c>
      <c r="D9" s="5" t="n">
        <v>192</v>
      </c>
    </row>
    <row r="10">
      <c r="A10" s="4" t="inlineStr">
        <is>
          <t>Income tax expense</t>
        </is>
      </c>
      <c r="B10" s="5" t="n">
        <v>-157</v>
      </c>
      <c r="C10" s="5" t="n">
        <v>-43</v>
      </c>
    </row>
    <row r="11">
      <c r="A11" s="4" t="inlineStr">
        <is>
          <t>Amortization of premium on investments</t>
        </is>
      </c>
      <c r="B11" s="5" t="n">
        <v>446</v>
      </c>
    </row>
    <row r="12">
      <c r="A12" s="3" t="inlineStr">
        <is>
          <t>Changes in working capital:</t>
        </is>
      </c>
    </row>
    <row r="13">
      <c r="A13" s="4" t="inlineStr">
        <is>
          <t>Receivables and other</t>
        </is>
      </c>
      <c r="B13" s="5" t="n">
        <v>777</v>
      </c>
      <c r="C13" s="5" t="n">
        <v>-1072</v>
      </c>
      <c r="D13" s="5" t="n">
        <v>37</v>
      </c>
    </row>
    <row r="14">
      <c r="A14" s="4" t="inlineStr">
        <is>
          <t>VAT receivable</t>
        </is>
      </c>
      <c r="B14" s="5" t="n">
        <v>-35</v>
      </c>
      <c r="C14" s="5" t="n">
        <v>-186</v>
      </c>
      <c r="D14" s="5" t="n">
        <v>44</v>
      </c>
    </row>
    <row r="15">
      <c r="A15" s="4" t="inlineStr">
        <is>
          <t>Other assets</t>
        </is>
      </c>
      <c r="B15" s="5" t="n">
        <v>-2859</v>
      </c>
      <c r="C15" s="5" t="n">
        <v>-795</v>
      </c>
      <c r="D15" s="5" t="n">
        <v>82</v>
      </c>
    </row>
    <row r="16">
      <c r="A16" s="4" t="inlineStr">
        <is>
          <t>Trade accounts payable and other</t>
        </is>
      </c>
      <c r="B16" s="5" t="n">
        <v>1618</v>
      </c>
      <c r="C16" s="5" t="n">
        <v>323</v>
      </c>
      <c r="D16" s="5" t="n">
        <v>-190</v>
      </c>
    </row>
    <row r="17">
      <c r="A17" s="4" t="inlineStr">
        <is>
          <t>Deferred offering costs</t>
        </is>
      </c>
      <c r="B17" s="5" t="n">
        <v>1623</v>
      </c>
      <c r="C17" s="5" t="n">
        <v>-323</v>
      </c>
    </row>
    <row r="18">
      <c r="A18" s="4" t="inlineStr">
        <is>
          <t>Deferred revenue</t>
        </is>
      </c>
      <c r="B18" s="5" t="n">
        <v>-4649</v>
      </c>
      <c r="C18" s="5" t="n">
        <v>6176</v>
      </c>
    </row>
    <row r="19">
      <c r="A19" s="4" t="inlineStr">
        <is>
          <t>License liabilities</t>
        </is>
      </c>
      <c r="B19" s="5" t="n">
        <v>13713</v>
      </c>
    </row>
    <row r="20">
      <c r="A20" s="4" t="inlineStr">
        <is>
          <t>Other liabilities</t>
        </is>
      </c>
      <c r="B20" s="5" t="n">
        <v>649</v>
      </c>
      <c r="C20" s="5" t="n">
        <v>607</v>
      </c>
      <c r="D20" s="5" t="n">
        <v>648</v>
      </c>
    </row>
    <row r="21">
      <c r="A21" s="4" t="inlineStr">
        <is>
          <t>Net cash used in operating activities</t>
        </is>
      </c>
      <c r="B21" s="5" t="n">
        <v>-28647</v>
      </c>
      <c r="C21" s="5" t="n">
        <v>-9307</v>
      </c>
      <c r="D21" s="5" t="n">
        <v>-8615</v>
      </c>
    </row>
    <row r="22">
      <c r="A22" s="3" t="inlineStr">
        <is>
          <t>Cash flows from investing activities</t>
        </is>
      </c>
    </row>
    <row r="23">
      <c r="A23" s="4" t="inlineStr">
        <is>
          <t>Purchase of property and equipment</t>
        </is>
      </c>
      <c r="B23" s="5" t="n">
        <v>-764</v>
      </c>
      <c r="C23" s="5" t="n">
        <v>-502</v>
      </c>
      <c r="D23" s="5" t="n">
        <v>-762</v>
      </c>
    </row>
    <row r="24">
      <c r="A24" s="4" t="inlineStr">
        <is>
          <t>Purchases of investments</t>
        </is>
      </c>
      <c r="B24" s="5" t="n">
        <v>-45291</v>
      </c>
      <c r="D24" s="5" t="n">
        <v>-30</v>
      </c>
    </row>
    <row r="25">
      <c r="A25" s="4" t="inlineStr">
        <is>
          <t>Maturities of investments</t>
        </is>
      </c>
      <c r="B25" s="5" t="n">
        <v>2510</v>
      </c>
    </row>
    <row r="26">
      <c r="A26" s="4" t="inlineStr">
        <is>
          <t>Net cash used in investing activities</t>
        </is>
      </c>
      <c r="B26" s="5" t="n">
        <v>-43545</v>
      </c>
      <c r="C26" s="5" t="n">
        <v>-502</v>
      </c>
      <c r="D26" s="5" t="n">
        <v>-792</v>
      </c>
    </row>
    <row r="27">
      <c r="A27" s="3" t="inlineStr">
        <is>
          <t>Cash flows from financing activities</t>
        </is>
      </c>
    </row>
    <row r="28">
      <c r="A28" s="4" t="inlineStr">
        <is>
          <t>Proceeds from common shares from initial public offering, net</t>
        </is>
      </c>
      <c r="B28" s="5" t="n">
        <v>94189</v>
      </c>
    </row>
    <row r="29">
      <c r="A29" s="4" t="inlineStr">
        <is>
          <t>Proceeds from Series C financing, net</t>
        </is>
      </c>
      <c r="B29" s="5" t="n">
        <v>61798</v>
      </c>
      <c r="C29" s="5" t="n">
        <v>22025</v>
      </c>
    </row>
    <row r="30">
      <c r="A30" s="4" t="inlineStr">
        <is>
          <t>Payment of Series A preferred and common shares repurchased</t>
        </is>
      </c>
      <c r="B30" s="5" t="n">
        <v>-5167</v>
      </c>
      <c r="C30" s="5" t="n">
        <v>-4849</v>
      </c>
    </row>
    <row r="31">
      <c r="A31" s="4" t="inlineStr">
        <is>
          <t>Proceeds from borrowings</t>
        </is>
      </c>
      <c r="B31" s="5" t="n">
        <v>680</v>
      </c>
      <c r="C31" s="5" t="n">
        <v>2033</v>
      </c>
      <c r="D31" s="5" t="n">
        <v>1272</v>
      </c>
    </row>
    <row r="32">
      <c r="A32" s="4" t="inlineStr">
        <is>
          <t>Payment of principal portion of lease liabilities</t>
        </is>
      </c>
      <c r="B32" s="5" t="n">
        <v>-340</v>
      </c>
      <c r="C32" s="5" t="n">
        <v>-240</v>
      </c>
      <c r="D32" s="5" t="n">
        <v>-96</v>
      </c>
    </row>
    <row r="33">
      <c r="A33" s="4" t="inlineStr">
        <is>
          <t>Net cash provided by financing activities</t>
        </is>
      </c>
      <c r="B33" s="5" t="n">
        <v>151160</v>
      </c>
      <c r="C33" s="5" t="n">
        <v>18969</v>
      </c>
      <c r="D33" s="5" t="n">
        <v>1176</v>
      </c>
    </row>
    <row r="34">
      <c r="A34" s="4" t="inlineStr">
        <is>
          <t>Net increase (decrease) in cash and cash equivalents</t>
        </is>
      </c>
      <c r="B34" s="5" t="n">
        <v>78968</v>
      </c>
      <c r="C34" s="5" t="n">
        <v>9160</v>
      </c>
      <c r="D34" s="5" t="n">
        <v>-8231</v>
      </c>
    </row>
    <row r="35">
      <c r="A35" s="4" t="inlineStr">
        <is>
          <t>Cash and cash equivalents at the beginning of year</t>
        </is>
      </c>
      <c r="B35" s="5" t="n">
        <v>15818</v>
      </c>
      <c r="C35" s="5" t="n">
        <v>7338</v>
      </c>
      <c r="D35" s="5" t="n">
        <v>16002</v>
      </c>
    </row>
    <row r="36">
      <c r="A36" s="4" t="inlineStr">
        <is>
          <t>Effects of exchange rate changes on the balance of cash held in foreign currencies</t>
        </is>
      </c>
      <c r="B36" s="5" t="n">
        <v>-3917</v>
      </c>
      <c r="C36" s="5" t="n">
        <v>-680</v>
      </c>
      <c r="D36" s="5" t="n">
        <v>-433</v>
      </c>
    </row>
    <row r="37">
      <c r="A37" s="4" t="inlineStr">
        <is>
          <t>Cash and cash equivalents at end of year</t>
        </is>
      </c>
      <c r="B37" s="5" t="n">
        <v>90869</v>
      </c>
      <c r="C37" s="5" t="n">
        <v>15818</v>
      </c>
      <c r="D37" s="6" t="n">
        <v>7338</v>
      </c>
    </row>
    <row r="38">
      <c r="A38" s="3" t="inlineStr">
        <is>
          <t>Supplemental schedule of noncash operating and financing activities:</t>
        </is>
      </c>
    </row>
    <row r="39">
      <c r="A39" s="4" t="inlineStr">
        <is>
          <t>Issuance of 235,664 common shares to VUmc in lieu of payment for license liabilities</t>
        </is>
      </c>
      <c r="B39" s="6" t="n">
        <v>3655</v>
      </c>
    </row>
    <row r="40">
      <c r="A40" s="4" t="inlineStr">
        <is>
          <t>Deferred offering costs in accounts payable and accrued expenses</t>
        </is>
      </c>
      <c r="C40" s="6" t="n">
        <v>4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Leases - Maturities of lease liabilities (Details) - USD ($) $ in Thousands</t>
        </is>
      </c>
      <c r="B1" s="2" t="inlineStr">
        <is>
          <t>12 Months Ended</t>
        </is>
      </c>
    </row>
    <row r="2">
      <c r="B2" s="2" t="inlineStr">
        <is>
          <t>Dec. 31, 2021</t>
        </is>
      </c>
      <c r="C2" s="2" t="inlineStr">
        <is>
          <t>Dec. 31, 2020</t>
        </is>
      </c>
      <c r="D2" s="2" t="inlineStr">
        <is>
          <t>Dec. 31, 2019</t>
        </is>
      </c>
      <c r="E2" s="2" t="inlineStr">
        <is>
          <t>Jan. 01, 2020</t>
        </is>
      </c>
    </row>
    <row r="3">
      <c r="A3" s="3" t="inlineStr">
        <is>
          <t>Disclosure of quantitative information about right-of-use assets [line items]</t>
        </is>
      </c>
    </row>
    <row r="4">
      <c r="A4" s="4" t="inlineStr">
        <is>
          <t>Total lease commitments</t>
        </is>
      </c>
      <c r="B4" s="6" t="n">
        <v>692</v>
      </c>
    </row>
    <row r="5">
      <c r="A5" s="4" t="inlineStr">
        <is>
          <t>Less: imputed lease interest</t>
        </is>
      </c>
      <c r="B5" s="5" t="n">
        <v>-111</v>
      </c>
    </row>
    <row r="6">
      <c r="A6" s="4" t="inlineStr">
        <is>
          <t>Total lease liabilities</t>
        </is>
      </c>
      <c r="B6" s="5" t="n">
        <v>581</v>
      </c>
    </row>
    <row r="7">
      <c r="A7" s="4" t="inlineStr">
        <is>
          <t>Current portion</t>
        </is>
      </c>
      <c r="B7" s="5" t="n">
        <v>261</v>
      </c>
      <c r="C7" s="6" t="n">
        <v>207</v>
      </c>
      <c r="E7" s="6" t="n">
        <v>236</v>
      </c>
    </row>
    <row r="8">
      <c r="A8" s="4" t="inlineStr">
        <is>
          <t>Non-current portion</t>
        </is>
      </c>
      <c r="B8" s="6" t="n">
        <v>320</v>
      </c>
      <c r="C8" s="6" t="n">
        <v>271</v>
      </c>
      <c r="E8" s="6" t="n">
        <v>257</v>
      </c>
    </row>
    <row r="9">
      <c r="A9" s="4" t="inlineStr">
        <is>
          <t>Average incremental borrowing rate applied to the lease liabilities</t>
        </is>
      </c>
      <c r="B9" s="4" t="inlineStr">
        <is>
          <t>15.78%</t>
        </is>
      </c>
      <c r="C9" s="4" t="inlineStr">
        <is>
          <t>15.60%</t>
        </is>
      </c>
    </row>
    <row r="10">
      <c r="A10" s="4" t="inlineStr">
        <is>
          <t>Cash outflows related to leases</t>
        </is>
      </c>
      <c r="B10" s="6" t="n">
        <v>300</v>
      </c>
      <c r="C10" s="6" t="n">
        <v>200</v>
      </c>
      <c r="D10" s="6" t="n">
        <v>200</v>
      </c>
    </row>
    <row r="11">
      <c r="A11" s="4" t="inlineStr">
        <is>
          <t>2022</t>
        </is>
      </c>
    </row>
    <row r="12">
      <c r="A12" s="3" t="inlineStr">
        <is>
          <t>Disclosure of quantitative information about right-of-use assets [line items]</t>
        </is>
      </c>
    </row>
    <row r="13">
      <c r="A13" s="4" t="inlineStr">
        <is>
          <t>Total lease commitments</t>
        </is>
      </c>
      <c r="B13" s="5" t="n">
        <v>327</v>
      </c>
    </row>
    <row r="14">
      <c r="A14" s="4" t="inlineStr">
        <is>
          <t>2023</t>
        </is>
      </c>
    </row>
    <row r="15">
      <c r="A15" s="3" t="inlineStr">
        <is>
          <t>Disclosure of quantitative information about right-of-use assets [line items]</t>
        </is>
      </c>
    </row>
    <row r="16">
      <c r="A16" s="4" t="inlineStr">
        <is>
          <t>Total lease commitments</t>
        </is>
      </c>
      <c r="B16" s="5" t="n">
        <v>193</v>
      </c>
    </row>
    <row r="17">
      <c r="A17" s="4" t="inlineStr">
        <is>
          <t>2024</t>
        </is>
      </c>
    </row>
    <row r="18">
      <c r="A18" s="3" t="inlineStr">
        <is>
          <t>Disclosure of quantitative information about right-of-use assets [line items]</t>
        </is>
      </c>
    </row>
    <row r="19">
      <c r="A19" s="4" t="inlineStr">
        <is>
          <t>Total lease commitments</t>
        </is>
      </c>
      <c r="B19" s="5" t="n">
        <v>129</v>
      </c>
    </row>
    <row r="20">
      <c r="A20" s="4" t="inlineStr">
        <is>
          <t>2025</t>
        </is>
      </c>
    </row>
    <row r="21">
      <c r="A21" s="3" t="inlineStr">
        <is>
          <t>Disclosure of quantitative information about right-of-use assets [line items]</t>
        </is>
      </c>
    </row>
    <row r="22">
      <c r="A22" s="4" t="inlineStr">
        <is>
          <t>Total lease commitments</t>
        </is>
      </c>
      <c r="B22" s="6" t="n">
        <v>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Investments (Details) $ in Millions</t>
        </is>
      </c>
      <c r="B1" s="2" t="inlineStr">
        <is>
          <t>Dec. 31, 2021USD ($)</t>
        </is>
      </c>
    </row>
    <row r="2">
      <c r="A2" s="4" t="inlineStr">
        <is>
          <t>Carrying value</t>
        </is>
      </c>
    </row>
    <row r="3">
      <c r="A3" s="3" t="inlineStr">
        <is>
          <t>Disclosure of fair value measurement of assets [line items]</t>
        </is>
      </c>
    </row>
    <row r="4">
      <c r="A4" s="4" t="inlineStr">
        <is>
          <t>Financial assets</t>
        </is>
      </c>
      <c r="B4" s="8" t="n">
        <v>42.3</v>
      </c>
    </row>
    <row r="5">
      <c r="A5" s="4" t="inlineStr">
        <is>
          <t>Fair value</t>
        </is>
      </c>
    </row>
    <row r="6">
      <c r="A6" s="3" t="inlineStr">
        <is>
          <t>Disclosure of fair value measurement of assets [line items]</t>
        </is>
      </c>
    </row>
    <row r="7">
      <c r="A7" s="4" t="inlineStr">
        <is>
          <t>Financial assets</t>
        </is>
      </c>
      <c r="B7" s="8" t="n">
        <v>4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Cash and cash equivalents (Details) - USD ($) $ in Thousands</t>
        </is>
      </c>
      <c r="B1" s="2" t="inlineStr">
        <is>
          <t>Dec. 31, 2021</t>
        </is>
      </c>
      <c r="C1" s="2" t="inlineStr">
        <is>
          <t>Dec. 31, 2020</t>
        </is>
      </c>
      <c r="D1" s="2" t="inlineStr">
        <is>
          <t>Jan. 01, 2020</t>
        </is>
      </c>
      <c r="E1" s="2" t="inlineStr">
        <is>
          <t>Dec. 31, 2019</t>
        </is>
      </c>
      <c r="F1" s="2" t="inlineStr">
        <is>
          <t>Dec. 31, 2018</t>
        </is>
      </c>
    </row>
    <row r="2">
      <c r="A2" s="3" t="inlineStr">
        <is>
          <t>Cash and cash equivalent</t>
        </is>
      </c>
    </row>
    <row r="3">
      <c r="A3" s="4" t="inlineStr">
        <is>
          <t>Short-term deposits</t>
        </is>
      </c>
      <c r="B3" s="6" t="n">
        <v>76504</v>
      </c>
      <c r="C3" s="6" t="n">
        <v>1228</v>
      </c>
      <c r="D3" s="6" t="n">
        <v>112</v>
      </c>
    </row>
    <row r="4">
      <c r="A4" s="4" t="inlineStr">
        <is>
          <t>Current bank accounts</t>
        </is>
      </c>
      <c r="B4" s="5" t="n">
        <v>14365</v>
      </c>
      <c r="C4" s="5" t="n">
        <v>14590</v>
      </c>
      <c r="D4" s="5" t="n">
        <v>7226</v>
      </c>
    </row>
    <row r="5">
      <c r="A5" s="4" t="inlineStr">
        <is>
          <t>Total</t>
        </is>
      </c>
      <c r="B5" s="6" t="n">
        <v>90869</v>
      </c>
      <c r="C5" s="6" t="n">
        <v>15818</v>
      </c>
      <c r="D5" s="6" t="n">
        <v>7338</v>
      </c>
      <c r="E5" s="6" t="n">
        <v>7338</v>
      </c>
      <c r="F5" s="6" t="n">
        <v>160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share premium and other capital reserves - Summary (Details) - USD ($) $ / shares in Units, $ in Thousands</t>
        </is>
      </c>
      <c r="B1" s="2" t="inlineStr">
        <is>
          <t>Dec. 31, 2021</t>
        </is>
      </c>
      <c r="C1" s="2" t="inlineStr">
        <is>
          <t>Dec. 31, 2020</t>
        </is>
      </c>
      <c r="D1" s="2" t="inlineStr">
        <is>
          <t>Jan. 01, 2020</t>
        </is>
      </c>
      <c r="E1" s="2" t="inlineStr">
        <is>
          <t>Dec. 31, 2019</t>
        </is>
      </c>
    </row>
    <row r="2">
      <c r="A2" s="3" t="inlineStr">
        <is>
          <t>Share capital, share premium and other capital reserves</t>
        </is>
      </c>
    </row>
    <row r="3">
      <c r="A3" s="4" t="inlineStr">
        <is>
          <t>Authorized</t>
        </is>
      </c>
      <c r="B3" s="5" t="n">
        <v>90000000</v>
      </c>
      <c r="C3" s="5" t="n">
        <v>10236941</v>
      </c>
      <c r="E3" s="5" t="n">
        <v>6103136</v>
      </c>
    </row>
    <row r="4">
      <c r="A4" s="4" t="inlineStr">
        <is>
          <t>Issued and fully paid</t>
        </is>
      </c>
      <c r="B4" s="5" t="n">
        <v>25775538</v>
      </c>
      <c r="C4" s="5" t="n">
        <v>9352941</v>
      </c>
      <c r="E4" s="5" t="n">
        <v>6103136</v>
      </c>
    </row>
    <row r="5">
      <c r="A5" s="4" t="inlineStr">
        <is>
          <t>Additional paid in capital</t>
        </is>
      </c>
      <c r="B5" s="6" t="n">
        <v>192270</v>
      </c>
    </row>
    <row r="6">
      <c r="A6" s="4" t="inlineStr">
        <is>
          <t>Share premium</t>
        </is>
      </c>
      <c r="C6" s="6" t="n">
        <v>41088</v>
      </c>
      <c r="D6" s="6" t="n">
        <v>19561</v>
      </c>
      <c r="E6" s="6" t="n">
        <v>19561</v>
      </c>
    </row>
    <row r="7">
      <c r="A7" s="4" t="inlineStr">
        <is>
          <t>Common share</t>
        </is>
      </c>
    </row>
    <row r="8">
      <c r="A8" s="3" t="inlineStr">
        <is>
          <t>Share capital, share premium and other capital reserves</t>
        </is>
      </c>
    </row>
    <row r="9">
      <c r="A9" s="4" t="inlineStr">
        <is>
          <t>Par value</t>
        </is>
      </c>
      <c r="B9" s="7" t="n">
        <v>0.14</v>
      </c>
      <c r="C9" s="7" t="n">
        <v>0.01</v>
      </c>
      <c r="E9" s="7" t="n">
        <v>0.01</v>
      </c>
    </row>
    <row r="10">
      <c r="A10" s="4" t="inlineStr">
        <is>
          <t>Authorized</t>
        </is>
      </c>
      <c r="B10" s="5" t="n">
        <v>45000000</v>
      </c>
      <c r="C10" s="5" t="n">
        <v>447525</v>
      </c>
      <c r="E10" s="5" t="n">
        <v>447525</v>
      </c>
    </row>
    <row r="11">
      <c r="A11" s="4" t="inlineStr">
        <is>
          <t>Issued and fully paid</t>
        </is>
      </c>
      <c r="B11" s="5" t="n">
        <v>25775538</v>
      </c>
      <c r="C11" s="5" t="n">
        <v>281775</v>
      </c>
      <c r="E11" s="5" t="n">
        <v>447525</v>
      </c>
    </row>
    <row r="12">
      <c r="A12" s="4" t="inlineStr">
        <is>
          <t>Additional paid in capital</t>
        </is>
      </c>
      <c r="B12" s="6" t="n">
        <v>192270</v>
      </c>
    </row>
    <row r="13">
      <c r="A13" s="4" t="inlineStr">
        <is>
          <t>Series A Preference Shares</t>
        </is>
      </c>
    </row>
    <row r="14">
      <c r="A14" s="3" t="inlineStr">
        <is>
          <t>Share capital, share premium and other capital reserves</t>
        </is>
      </c>
    </row>
    <row r="15">
      <c r="A15" s="4" t="inlineStr">
        <is>
          <t>Par value</t>
        </is>
      </c>
      <c r="C15" s="7" t="n">
        <v>0.01</v>
      </c>
      <c r="E15" s="7" t="n">
        <v>0.01</v>
      </c>
    </row>
    <row r="16">
      <c r="A16" s="4" t="inlineStr">
        <is>
          <t>Authorized</t>
        </is>
      </c>
      <c r="C16" s="5" t="n">
        <v>1755845</v>
      </c>
      <c r="E16" s="5" t="n">
        <v>1755845</v>
      </c>
    </row>
    <row r="17">
      <c r="A17" s="4" t="inlineStr">
        <is>
          <t>Issued and fully paid</t>
        </is>
      </c>
      <c r="C17" s="5" t="n">
        <v>1037595</v>
      </c>
      <c r="E17" s="5" t="n">
        <v>1755845</v>
      </c>
    </row>
    <row r="18">
      <c r="A18" s="4" t="inlineStr">
        <is>
          <t>Share premium</t>
        </is>
      </c>
      <c r="C18" s="6" t="n">
        <v>722</v>
      </c>
      <c r="E18" s="6" t="n">
        <v>1221</v>
      </c>
    </row>
    <row r="19">
      <c r="A19" s="4" t="inlineStr">
        <is>
          <t>Series B Preference Shares</t>
        </is>
      </c>
    </row>
    <row r="20">
      <c r="A20" s="3" t="inlineStr">
        <is>
          <t>Share capital, share premium and other capital reserves</t>
        </is>
      </c>
    </row>
    <row r="21">
      <c r="A21" s="4" t="inlineStr">
        <is>
          <t>Par value</t>
        </is>
      </c>
      <c r="C21" s="7" t="n">
        <v>0.01</v>
      </c>
      <c r="E21" s="7" t="n">
        <v>0.01</v>
      </c>
    </row>
    <row r="22">
      <c r="A22" s="4" t="inlineStr">
        <is>
          <t>Authorized</t>
        </is>
      </c>
      <c r="C22" s="5" t="n">
        <v>3899766</v>
      </c>
      <c r="E22" s="5" t="n">
        <v>3899766</v>
      </c>
    </row>
    <row r="23">
      <c r="A23" s="4" t="inlineStr">
        <is>
          <t>Issued and fully paid</t>
        </is>
      </c>
      <c r="C23" s="5" t="n">
        <v>3899766</v>
      </c>
      <c r="E23" s="5" t="n">
        <v>3899766</v>
      </c>
    </row>
    <row r="24">
      <c r="A24" s="4" t="inlineStr">
        <is>
          <t>Share premium</t>
        </is>
      </c>
      <c r="C24" s="6" t="n">
        <v>18340</v>
      </c>
      <c r="E24" s="6" t="n">
        <v>18340</v>
      </c>
    </row>
    <row r="25">
      <c r="A25" s="4" t="inlineStr">
        <is>
          <t>Series C Preference Shares</t>
        </is>
      </c>
    </row>
    <row r="26">
      <c r="A26" s="3" t="inlineStr">
        <is>
          <t>Share capital, share premium and other capital reserves</t>
        </is>
      </c>
    </row>
    <row r="27">
      <c r="A27" s="4" t="inlineStr">
        <is>
          <t>Par value</t>
        </is>
      </c>
      <c r="C27" s="7" t="n">
        <v>0.01</v>
      </c>
      <c r="E27" s="7" t="n">
        <v>0.01</v>
      </c>
    </row>
    <row r="28">
      <c r="A28" s="4" t="inlineStr">
        <is>
          <t>Authorized</t>
        </is>
      </c>
      <c r="C28" s="5" t="n">
        <v>4133805</v>
      </c>
    </row>
    <row r="29">
      <c r="A29" s="4" t="inlineStr">
        <is>
          <t>Issued and fully paid</t>
        </is>
      </c>
      <c r="C29" s="5" t="n">
        <v>4133805</v>
      </c>
    </row>
    <row r="30">
      <c r="A30" s="4" t="inlineStr">
        <is>
          <t>Share premium</t>
        </is>
      </c>
      <c r="C30" s="6" t="n">
        <v>22026</v>
      </c>
    </row>
    <row r="31">
      <c r="A31" s="4" t="inlineStr">
        <is>
          <t>Preference share</t>
        </is>
      </c>
    </row>
    <row r="32">
      <c r="A32" s="3" t="inlineStr">
        <is>
          <t>Share capital, share premium and other capital reserves</t>
        </is>
      </c>
    </row>
    <row r="33">
      <c r="A33" s="4" t="inlineStr">
        <is>
          <t>Par value</t>
        </is>
      </c>
      <c r="B33" s="7" t="n">
        <v>0.14</v>
      </c>
      <c r="C33" s="7" t="n">
        <v>0.01</v>
      </c>
      <c r="E33" s="7" t="n">
        <v>0.01</v>
      </c>
    </row>
    <row r="34">
      <c r="A34" s="4" t="inlineStr">
        <is>
          <t>Authorized</t>
        </is>
      </c>
      <c r="B34" s="5" t="n">
        <v>45000000</v>
      </c>
      <c r="C34" s="5" t="n">
        <v>9789416</v>
      </c>
      <c r="E34" s="5" t="n">
        <v>5655611</v>
      </c>
    </row>
    <row r="35">
      <c r="A35" s="4" t="inlineStr">
        <is>
          <t>Issued and fully paid</t>
        </is>
      </c>
      <c r="C35" s="5" t="n">
        <v>9071166</v>
      </c>
      <c r="E35" s="5" t="n">
        <v>5655611</v>
      </c>
    </row>
    <row r="36">
      <c r="A36" s="4" t="inlineStr">
        <is>
          <t>Share premium</t>
        </is>
      </c>
      <c r="C36" s="6" t="n">
        <v>41088</v>
      </c>
      <c r="E36" s="6" t="n">
        <v>195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4" customWidth="1" min="2" max="2"/>
    <col width="14" customWidth="1" min="3" max="3"/>
    <col width="27" customWidth="1" min="4" max="4"/>
    <col width="34" customWidth="1" min="5" max="5"/>
    <col width="21" customWidth="1" min="6" max="6"/>
    <col width="21" customWidth="1" min="7" max="7"/>
    <col width="37" customWidth="1" min="8" max="8"/>
    <col width="37" customWidth="1" min="9" max="9"/>
  </cols>
  <sheetData>
    <row r="1">
      <c r="A1" s="1" t="inlineStr">
        <is>
          <t>Share capital, share premium and other capital reserves - Preference share (Details) $ / shares in Units, $ in Thousands</t>
        </is>
      </c>
      <c r="B1" s="2" t="inlineStr">
        <is>
          <t>Mar. 18, 2021USD ($)trancheshares</t>
        </is>
      </c>
      <c r="C1" s="2" t="inlineStr">
        <is>
          <t>Mar. 17, 2021</t>
        </is>
      </c>
      <c r="D1" s="2" t="inlineStr">
        <is>
          <t>Sep. 15, 2020USD ($)shares</t>
        </is>
      </c>
      <c r="E1" s="2" t="inlineStr">
        <is>
          <t>Sep. 30, 2020USD ($)trancheshares</t>
        </is>
      </c>
      <c r="F1" s="2" t="inlineStr">
        <is>
          <t>Dec. 31, 2021USD ($)</t>
        </is>
      </c>
      <c r="G1" s="2" t="inlineStr">
        <is>
          <t>Dec. 31, 2020USD ($)</t>
        </is>
      </c>
      <c r="H1" s="2" t="inlineStr">
        <is>
          <t>Dec. 31, 2018USD ($)$ / sharesshares</t>
        </is>
      </c>
      <c r="I1" s="2" t="inlineStr">
        <is>
          <t>Dec. 31, 2017USD ($)$ / sharesshares</t>
        </is>
      </c>
    </row>
    <row r="2">
      <c r="A2" s="3" t="inlineStr">
        <is>
          <t>Share capital, share premium and other capital reserves</t>
        </is>
      </c>
    </row>
    <row r="3">
      <c r="A3" s="4" t="inlineStr">
        <is>
          <t>Proceeds from Series C financing, net</t>
        </is>
      </c>
      <c r="F3" s="6" t="n">
        <v>61798</v>
      </c>
      <c r="G3" s="6" t="n">
        <v>22025</v>
      </c>
    </row>
    <row r="4">
      <c r="A4" s="4" t="inlineStr">
        <is>
          <t>Share split, conversion ratio</t>
        </is>
      </c>
      <c r="C4" s="5" t="n">
        <v>221</v>
      </c>
    </row>
    <row r="5">
      <c r="A5" s="4" t="inlineStr">
        <is>
          <t>Tranche one</t>
        </is>
      </c>
    </row>
    <row r="6">
      <c r="A6" s="3" t="inlineStr">
        <is>
          <t>Share capital, share premium and other capital reserves</t>
        </is>
      </c>
    </row>
    <row r="7">
      <c r="A7" s="4" t="inlineStr">
        <is>
          <t>Proceeds from issuance of shares net of cost of repurchase of stocks</t>
        </is>
      </c>
      <c r="D7" s="6" t="n">
        <v>17200</v>
      </c>
    </row>
    <row r="8">
      <c r="A8" s="4" t="inlineStr">
        <is>
          <t>Tranche two and three</t>
        </is>
      </c>
    </row>
    <row r="9">
      <c r="A9" s="3" t="inlineStr">
        <is>
          <t>Share capital, share premium and other capital reserves</t>
        </is>
      </c>
    </row>
    <row r="10">
      <c r="A10" s="4" t="inlineStr">
        <is>
          <t>Proceeds from issuance of shares net of cost of repurchase of stocks</t>
        </is>
      </c>
      <c r="B10" s="6" t="n">
        <v>56600</v>
      </c>
    </row>
    <row r="11">
      <c r="A11" s="4" t="inlineStr">
        <is>
          <t>Common share</t>
        </is>
      </c>
    </row>
    <row r="12">
      <c r="A12" s="3" t="inlineStr">
        <is>
          <t>Share capital, share premium and other capital reserves</t>
        </is>
      </c>
    </row>
    <row r="13">
      <c r="A13" s="4" t="inlineStr">
        <is>
          <t>Number of shares obliged to repurchase | shares</t>
        </is>
      </c>
      <c r="E13" s="5" t="n">
        <v>331500</v>
      </c>
    </row>
    <row r="14">
      <c r="A14" s="4" t="inlineStr">
        <is>
          <t>Common share | Tranche two and three</t>
        </is>
      </c>
    </row>
    <row r="15">
      <c r="A15" s="3" t="inlineStr">
        <is>
          <t>Share capital, share premium and other capital reserves</t>
        </is>
      </c>
    </row>
    <row r="16">
      <c r="A16" s="4" t="inlineStr">
        <is>
          <t>Number of shares obliged to repurchase | shares</t>
        </is>
      </c>
      <c r="B16" s="5" t="n">
        <v>165750</v>
      </c>
    </row>
    <row r="17">
      <c r="A17" s="4" t="inlineStr">
        <is>
          <t>Series A Preference Shares</t>
        </is>
      </c>
    </row>
    <row r="18">
      <c r="A18" s="3" t="inlineStr">
        <is>
          <t>Share capital, share premium and other capital reserves</t>
        </is>
      </c>
    </row>
    <row r="19">
      <c r="A19" s="4" t="inlineStr">
        <is>
          <t>Shares issued | shares</t>
        </is>
      </c>
      <c r="I19" s="5" t="n">
        <v>1755845</v>
      </c>
    </row>
    <row r="20">
      <c r="A20" s="4" t="inlineStr">
        <is>
          <t>Issue price | $ / shares</t>
        </is>
      </c>
      <c r="I20" s="7" t="n">
        <v>0.68</v>
      </c>
    </row>
    <row r="21">
      <c r="A21" s="4" t="inlineStr">
        <is>
          <t>Proceeds from Series C financing, net</t>
        </is>
      </c>
      <c r="I21" s="6" t="n">
        <v>1200</v>
      </c>
    </row>
    <row r="22">
      <c r="A22" s="4" t="inlineStr">
        <is>
          <t>Number of shares obliged to repurchase | shares</t>
        </is>
      </c>
      <c r="E22" s="5" t="n">
        <v>1436500</v>
      </c>
    </row>
    <row r="23">
      <c r="A23" s="4" t="inlineStr">
        <is>
          <t>Amount of shares obliged to repurchase</t>
        </is>
      </c>
      <c r="E23" s="6" t="n">
        <v>10300</v>
      </c>
    </row>
    <row r="24">
      <c r="A24" s="4" t="inlineStr">
        <is>
          <t>Number of remaining tranches | tranche</t>
        </is>
      </c>
      <c r="B24" s="5" t="n">
        <v>2</v>
      </c>
    </row>
    <row r="25">
      <c r="A25" s="4" t="inlineStr">
        <is>
          <t>Series A Preference Shares | Tranche one</t>
        </is>
      </c>
    </row>
    <row r="26">
      <c r="A26" s="3" t="inlineStr">
        <is>
          <t>Share capital, share premium and other capital reserves</t>
        </is>
      </c>
    </row>
    <row r="27">
      <c r="A27" s="4" t="inlineStr">
        <is>
          <t>Number of shares obliged to repurchase | shares</t>
        </is>
      </c>
      <c r="D27" s="5" t="n">
        <v>718250</v>
      </c>
    </row>
    <row r="28">
      <c r="A28" s="4" t="inlineStr">
        <is>
          <t>Amount of shares obliged to repurchase</t>
        </is>
      </c>
      <c r="D28" s="6" t="n">
        <v>4900</v>
      </c>
    </row>
    <row r="29">
      <c r="A29" s="4" t="inlineStr">
        <is>
          <t>Series A Preference Shares | Tranche two and three</t>
        </is>
      </c>
    </row>
    <row r="30">
      <c r="A30" s="3" t="inlineStr">
        <is>
          <t>Share capital, share premium and other capital reserves</t>
        </is>
      </c>
    </row>
    <row r="31">
      <c r="A31" s="4" t="inlineStr">
        <is>
          <t>Number of shares obliged to repurchase | shares</t>
        </is>
      </c>
      <c r="B31" s="5" t="n">
        <v>718250</v>
      </c>
    </row>
    <row r="32">
      <c r="A32" s="4" t="inlineStr">
        <is>
          <t>Series B Preference Shares</t>
        </is>
      </c>
    </row>
    <row r="33">
      <c r="A33" s="3" t="inlineStr">
        <is>
          <t>Share capital, share premium and other capital reserves</t>
        </is>
      </c>
    </row>
    <row r="34">
      <c r="A34" s="4" t="inlineStr">
        <is>
          <t>Shares issued | shares</t>
        </is>
      </c>
      <c r="H34" s="5" t="n">
        <v>3899766</v>
      </c>
    </row>
    <row r="35">
      <c r="A35" s="4" t="inlineStr">
        <is>
          <t>Issue price | $ / shares</t>
        </is>
      </c>
      <c r="H35" s="7" t="n">
        <v>4.61</v>
      </c>
    </row>
    <row r="36">
      <c r="A36" s="4" t="inlineStr">
        <is>
          <t>Proceeds from Series C financing, net</t>
        </is>
      </c>
      <c r="H36" s="6" t="n">
        <v>17900</v>
      </c>
    </row>
    <row r="37">
      <c r="A37" s="4" t="inlineStr">
        <is>
          <t>Series C Preference Shares</t>
        </is>
      </c>
    </row>
    <row r="38">
      <c r="A38" s="3" t="inlineStr">
        <is>
          <t>Share capital, share premium and other capital reserves</t>
        </is>
      </c>
    </row>
    <row r="39">
      <c r="A39" s="4" t="inlineStr">
        <is>
          <t>Proceeds from Series C financing, net</t>
        </is>
      </c>
      <c r="E39" s="5" t="n">
        <v>84400</v>
      </c>
    </row>
    <row r="40">
      <c r="A40" s="4" t="inlineStr">
        <is>
          <t>Proceeds from issuance of shares net of issuance costs</t>
        </is>
      </c>
      <c r="E40" s="6" t="n">
        <v>73200</v>
      </c>
    </row>
    <row r="41">
      <c r="A41" s="4" t="inlineStr">
        <is>
          <t>Number of tranches | tranche</t>
        </is>
      </c>
      <c r="B41" s="5" t="n">
        <v>2</v>
      </c>
      <c r="E41" s="5" t="n">
        <v>3</v>
      </c>
    </row>
    <row r="42">
      <c r="A42" s="4" t="inlineStr">
        <is>
          <t>Issuance costs</t>
        </is>
      </c>
      <c r="F42" s="6" t="n">
        <v>92</v>
      </c>
      <c r="G42" s="6" t="n">
        <v>647</v>
      </c>
    </row>
    <row r="43">
      <c r="A43" s="4" t="inlineStr">
        <is>
          <t>Series C Preference Shares | Tranche one</t>
        </is>
      </c>
    </row>
    <row r="44">
      <c r="A44" s="3" t="inlineStr">
        <is>
          <t>Share capital, share premium and other capital reserves</t>
        </is>
      </c>
    </row>
    <row r="45">
      <c r="A45" s="4" t="inlineStr">
        <is>
          <t>Shares issued | shares</t>
        </is>
      </c>
      <c r="D45" s="5" t="n">
        <v>4133805</v>
      </c>
    </row>
    <row r="46">
      <c r="A46" s="4" t="inlineStr">
        <is>
          <t>Proceeds from Series C financing, net</t>
        </is>
      </c>
      <c r="D46" s="6" t="n">
        <v>22700</v>
      </c>
    </row>
    <row r="47">
      <c r="A47" s="4" t="inlineStr">
        <is>
          <t>Issuance costs</t>
        </is>
      </c>
      <c r="D47" s="6" t="n">
        <v>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share premium and other capital reserves - Common shares (Details) - USD ($) $ / shares in Units, $ in Thousands</t>
        </is>
      </c>
      <c r="B1" s="2" t="inlineStr">
        <is>
          <t>Jun. 02, 2021</t>
        </is>
      </c>
      <c r="C1" s="2" t="inlineStr">
        <is>
          <t>Apr. 19, 2021</t>
        </is>
      </c>
      <c r="D1" s="2" t="inlineStr">
        <is>
          <t>Mar. 29, 2021</t>
        </is>
      </c>
      <c r="E1" s="2" t="inlineStr">
        <is>
          <t>Dec. 31, 2021</t>
        </is>
      </c>
      <c r="F1" s="2" t="inlineStr">
        <is>
          <t>Dec. 31, 2020</t>
        </is>
      </c>
      <c r="G1" s="2" t="inlineStr">
        <is>
          <t>Dec. 31, 2019</t>
        </is>
      </c>
    </row>
    <row r="2">
      <c r="A2" s="3" t="inlineStr">
        <is>
          <t>Disclosure of classes of share capital [line items]</t>
        </is>
      </c>
    </row>
    <row r="3">
      <c r="A3" s="4" t="inlineStr">
        <is>
          <t>Proceeds from issue of ordinary shares</t>
        </is>
      </c>
      <c r="E3" s="6" t="n">
        <v>94189</v>
      </c>
    </row>
    <row r="4">
      <c r="A4" s="4" t="inlineStr">
        <is>
          <t>Number of shares issued in lieu of license liability</t>
        </is>
      </c>
      <c r="B4" s="5" t="n">
        <v>235664</v>
      </c>
    </row>
    <row r="5">
      <c r="A5" s="4" t="inlineStr">
        <is>
          <t>Amount of increase (decrease) in lieu of equity license liability</t>
        </is>
      </c>
      <c r="B5" s="6" t="n">
        <v>3700</v>
      </c>
    </row>
    <row r="6">
      <c r="A6" s="4" t="inlineStr">
        <is>
          <t>Common share</t>
        </is>
      </c>
    </row>
    <row r="7">
      <c r="A7" s="3" t="inlineStr">
        <is>
          <t>Disclosure of classes of share capital [line items]</t>
        </is>
      </c>
    </row>
    <row r="8">
      <c r="A8" s="4" t="inlineStr">
        <is>
          <t>Par value per share</t>
        </is>
      </c>
      <c r="E8" s="7" t="n">
        <v>0.14</v>
      </c>
      <c r="F8" s="7" t="n">
        <v>0.01</v>
      </c>
      <c r="G8" s="7" t="n">
        <v>0.01</v>
      </c>
    </row>
    <row r="9">
      <c r="A9" s="4" t="inlineStr">
        <is>
          <t>IPO</t>
        </is>
      </c>
    </row>
    <row r="10">
      <c r="A10" s="3" t="inlineStr">
        <is>
          <t>Disclosure of classes of share capital [line items]</t>
        </is>
      </c>
    </row>
    <row r="11">
      <c r="A11" s="4" t="inlineStr">
        <is>
          <t>Share issue related cost</t>
        </is>
      </c>
      <c r="E11" s="6" t="n">
        <v>11500</v>
      </c>
    </row>
    <row r="12">
      <c r="A12" s="4" t="inlineStr">
        <is>
          <t>IPO | Common share</t>
        </is>
      </c>
    </row>
    <row r="13">
      <c r="A13" s="3" t="inlineStr">
        <is>
          <t>Disclosure of classes of share capital [line items]</t>
        </is>
      </c>
    </row>
    <row r="14">
      <c r="A14" s="4" t="inlineStr">
        <is>
          <t>Number of shares issued and sold</t>
        </is>
      </c>
      <c r="D14" s="5" t="n">
        <v>6700000</v>
      </c>
    </row>
    <row r="15">
      <c r="A15" s="4" t="inlineStr">
        <is>
          <t>Par value per share</t>
        </is>
      </c>
      <c r="D15" s="7" t="n">
        <v>0.14</v>
      </c>
    </row>
    <row r="16">
      <c r="A16" s="4" t="inlineStr">
        <is>
          <t>Issue price</t>
        </is>
      </c>
      <c r="D16" s="6" t="n">
        <v>15</v>
      </c>
    </row>
    <row r="17">
      <c r="A17" s="4" t="inlineStr">
        <is>
          <t>Proceeds from issue of ordinary shares</t>
        </is>
      </c>
      <c r="D17" s="6" t="n">
        <v>89000</v>
      </c>
    </row>
    <row r="18">
      <c r="A18" s="4" t="inlineStr">
        <is>
          <t>Underwriters discount and commission</t>
        </is>
      </c>
      <c r="D18" s="5" t="n">
        <v>7000</v>
      </c>
    </row>
    <row r="19">
      <c r="A19" s="4" t="inlineStr">
        <is>
          <t>Share issue related cost</t>
        </is>
      </c>
      <c r="D19" s="6" t="n">
        <v>4500</v>
      </c>
    </row>
    <row r="20">
      <c r="A20" s="4" t="inlineStr">
        <is>
          <t>Over-Allotment Option | Common share</t>
        </is>
      </c>
    </row>
    <row r="21">
      <c r="A21" s="3" t="inlineStr">
        <is>
          <t>Disclosure of classes of share capital [line items]</t>
        </is>
      </c>
    </row>
    <row r="22">
      <c r="A22" s="4" t="inlineStr">
        <is>
          <t>Number of shares issued and sold</t>
        </is>
      </c>
      <c r="C22" s="5" t="n">
        <v>425712</v>
      </c>
    </row>
    <row r="23">
      <c r="A23" s="4" t="inlineStr">
        <is>
          <t>Issue price</t>
        </is>
      </c>
      <c r="C23" s="6" t="n">
        <v>15</v>
      </c>
    </row>
    <row r="24">
      <c r="A24" s="4" t="inlineStr">
        <is>
          <t>Proceeds from issue of ordinary shares</t>
        </is>
      </c>
      <c r="C24" s="6" t="n">
        <v>5900</v>
      </c>
    </row>
    <row r="25">
      <c r="A25" s="4" t="inlineStr">
        <is>
          <t>Underwriters discount and commission</t>
        </is>
      </c>
      <c r="C25" s="6" t="n">
        <v>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hare premium and other capital reserves - Major shareholders (Details)</t>
        </is>
      </c>
      <c r="B1" s="2" t="inlineStr">
        <is>
          <t>12 Months Ended</t>
        </is>
      </c>
    </row>
    <row r="2">
      <c r="B2" s="2" t="inlineStr">
        <is>
          <t>Dec. 31, 2021</t>
        </is>
      </c>
      <c r="C2" s="2" t="inlineStr">
        <is>
          <t>Dec. 31, 2020</t>
        </is>
      </c>
    </row>
    <row r="3">
      <c r="A3" s="3" t="inlineStr">
        <is>
          <t>Share capital, share premium and other capital reserves</t>
        </is>
      </c>
    </row>
    <row r="4">
      <c r="A4" s="4" t="inlineStr">
        <is>
          <t>Shareholding percentage</t>
        </is>
      </c>
      <c r="B4" s="4" t="inlineStr">
        <is>
          <t>100.00%</t>
        </is>
      </c>
      <c r="C4" s="4" t="inlineStr">
        <is>
          <t>100.00%</t>
        </is>
      </c>
    </row>
    <row r="5">
      <c r="A5" s="4" t="inlineStr">
        <is>
          <t>Gilde Healthcare</t>
        </is>
      </c>
    </row>
    <row r="6">
      <c r="A6" s="3" t="inlineStr">
        <is>
          <t>Share capital, share premium and other capital reserves</t>
        </is>
      </c>
    </row>
    <row r="7">
      <c r="A7" s="4" t="inlineStr">
        <is>
          <t>Shareholding percentage</t>
        </is>
      </c>
      <c r="B7" s="4" t="inlineStr">
        <is>
          <t>21.00%</t>
        </is>
      </c>
      <c r="C7" s="4" t="inlineStr">
        <is>
          <t>26.00%</t>
        </is>
      </c>
    </row>
    <row r="8">
      <c r="A8" s="4" t="inlineStr">
        <is>
          <t>Versant Ventures</t>
        </is>
      </c>
    </row>
    <row r="9">
      <c r="A9" s="3" t="inlineStr">
        <is>
          <t>Share capital, share premium and other capital reserves</t>
        </is>
      </c>
    </row>
    <row r="10">
      <c r="A10" s="4" t="inlineStr">
        <is>
          <t>Shareholding percentage</t>
        </is>
      </c>
      <c r="B10" s="4" t="inlineStr">
        <is>
          <t>17.80%</t>
        </is>
      </c>
      <c r="C10" s="4" t="inlineStr">
        <is>
          <t>26.00%</t>
        </is>
      </c>
    </row>
    <row r="11">
      <c r="A11" s="4" t="inlineStr">
        <is>
          <t>Novo Holdings A/S</t>
        </is>
      </c>
    </row>
    <row r="12">
      <c r="A12" s="3" t="inlineStr">
        <is>
          <t>Share capital, share premium and other capital reserves</t>
        </is>
      </c>
    </row>
    <row r="13">
      <c r="A13" s="4" t="inlineStr">
        <is>
          <t>Shareholding percentage</t>
        </is>
      </c>
      <c r="B13" s="4" t="inlineStr">
        <is>
          <t>12.90%</t>
        </is>
      </c>
      <c r="C13" s="4" t="inlineStr">
        <is>
          <t>9.40%</t>
        </is>
      </c>
    </row>
    <row r="14">
      <c r="A14" s="4" t="inlineStr">
        <is>
          <t>Redmile Biopharma Investments</t>
        </is>
      </c>
    </row>
    <row r="15">
      <c r="A15" s="3" t="inlineStr">
        <is>
          <t>Share capital, share premium and other capital reserves</t>
        </is>
      </c>
    </row>
    <row r="16">
      <c r="A16" s="4" t="inlineStr">
        <is>
          <t>Shareholding percentage</t>
        </is>
      </c>
      <c r="B16" s="4" t="inlineStr">
        <is>
          <t>10.80%</t>
        </is>
      </c>
      <c r="C16" s="4" t="inlineStr">
        <is>
          <t>5.70%</t>
        </is>
      </c>
    </row>
    <row r="17">
      <c r="A17" s="4" t="inlineStr">
        <is>
          <t>Sanofi Foreign Participations B.V.</t>
        </is>
      </c>
    </row>
    <row r="18">
      <c r="A18" s="3" t="inlineStr">
        <is>
          <t>Share capital, share premium and other capital reserves</t>
        </is>
      </c>
    </row>
    <row r="19">
      <c r="A19" s="4" t="inlineStr">
        <is>
          <t>Shareholding percentage</t>
        </is>
      </c>
      <c r="B19" s="4" t="inlineStr">
        <is>
          <t>7.40%</t>
        </is>
      </c>
      <c r="C19" s="4" t="inlineStr">
        <is>
          <t>5.70%</t>
        </is>
      </c>
    </row>
    <row r="20">
      <c r="A20" s="4" t="inlineStr">
        <is>
          <t>Ysios Capital Partners, SGECR,S.A.U.</t>
        </is>
      </c>
    </row>
    <row r="21">
      <c r="A21" s="3" t="inlineStr">
        <is>
          <t>Share capital, share premium and other capital reserves</t>
        </is>
      </c>
    </row>
    <row r="22">
      <c r="A22" s="4" t="inlineStr">
        <is>
          <t>Shareholding percentage</t>
        </is>
      </c>
      <c r="B22" s="4" t="inlineStr">
        <is>
          <t>6.20%</t>
        </is>
      </c>
      <c r="C22" s="4" t="inlineStr">
        <is>
          <t>7.20%</t>
        </is>
      </c>
    </row>
    <row r="23">
      <c r="A23" s="4" t="inlineStr">
        <is>
          <t>Other shareholders</t>
        </is>
      </c>
    </row>
    <row r="24">
      <c r="A24" s="3" t="inlineStr">
        <is>
          <t>Share capital, share premium and other capital reserves</t>
        </is>
      </c>
    </row>
    <row r="25">
      <c r="A25" s="4" t="inlineStr">
        <is>
          <t>Shareholding percentage</t>
        </is>
      </c>
      <c r="B25" s="4" t="inlineStr">
        <is>
          <t>23.90%</t>
        </is>
      </c>
      <c r="C25" s="4" t="inlineStr">
        <is>
          <t>2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Borrowings (Details) - USD ($) $ in Thousands</t>
        </is>
      </c>
      <c r="B1" s="2" t="inlineStr">
        <is>
          <t>12 Months Ended</t>
        </is>
      </c>
    </row>
    <row r="2">
      <c r="B2" s="2" t="inlineStr">
        <is>
          <t>Dec. 31, 2021</t>
        </is>
      </c>
      <c r="C2" s="2" t="inlineStr">
        <is>
          <t>Dec. 31, 2020</t>
        </is>
      </c>
      <c r="D2" s="2" t="inlineStr">
        <is>
          <t>Dec. 31, 2019</t>
        </is>
      </c>
      <c r="E2" s="2" t="inlineStr">
        <is>
          <t>Jan. 01, 2020</t>
        </is>
      </c>
    </row>
    <row r="3">
      <c r="A3" s="3" t="inlineStr">
        <is>
          <t>Disclosure of detailed information about borrowings [line items]</t>
        </is>
      </c>
    </row>
    <row r="4">
      <c r="A4" s="4" t="inlineStr">
        <is>
          <t>Long-term borrowings</t>
        </is>
      </c>
      <c r="B4" s="6" t="n">
        <v>4284</v>
      </c>
      <c r="C4" s="6" t="n">
        <v>3604</v>
      </c>
      <c r="E4" s="6" t="n">
        <v>1272</v>
      </c>
    </row>
    <row r="5">
      <c r="A5" s="4" t="inlineStr">
        <is>
          <t>Interest expense on borrowings and deposits, net</t>
        </is>
      </c>
      <c r="B5" s="5" t="n">
        <v>564</v>
      </c>
      <c r="C5" s="5" t="n">
        <v>253</v>
      </c>
      <c r="D5" s="6" t="n">
        <v>13</v>
      </c>
    </row>
    <row r="6">
      <c r="A6" s="4" t="inlineStr">
        <is>
          <t>Innovation Credit</t>
        </is>
      </c>
    </row>
    <row r="7">
      <c r="A7" s="3" t="inlineStr">
        <is>
          <t>Disclosure of detailed information about borrowings [line items]</t>
        </is>
      </c>
    </row>
    <row r="8">
      <c r="A8" s="4" t="inlineStr">
        <is>
          <t>Long-term borrowings</t>
        </is>
      </c>
      <c r="B8" s="6" t="n">
        <v>4300</v>
      </c>
      <c r="C8" s="5" t="n">
        <v>3600</v>
      </c>
    </row>
    <row r="9">
      <c r="A9" s="4" t="inlineStr">
        <is>
          <t>Innovation Credit received</t>
        </is>
      </c>
      <c r="D9" s="5" t="n">
        <v>5500</v>
      </c>
    </row>
    <row r="10">
      <c r="A10" s="4" t="inlineStr">
        <is>
          <t>Stated interest rate</t>
        </is>
      </c>
      <c r="B10" s="4" t="inlineStr">
        <is>
          <t>10.00%</t>
        </is>
      </c>
    </row>
    <row r="11">
      <c r="A11" s="4" t="inlineStr">
        <is>
          <t>Interest expense on borrowings and deposits, net</t>
        </is>
      </c>
      <c r="B11" s="6" t="n">
        <v>300</v>
      </c>
      <c r="C11" s="6" t="n">
        <v>200</v>
      </c>
      <c r="D11"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rade payables and other (Details) - USD ($) $ in Thousands</t>
        </is>
      </c>
      <c r="B1" s="2" t="inlineStr">
        <is>
          <t>12 Months Ended</t>
        </is>
      </c>
    </row>
    <row r="2">
      <c r="B2" s="2" t="inlineStr">
        <is>
          <t>Dec. 31, 2021</t>
        </is>
      </c>
      <c r="C2" s="2" t="inlineStr">
        <is>
          <t>Dec. 31, 2020</t>
        </is>
      </c>
      <c r="D2" s="2" t="inlineStr">
        <is>
          <t>Jan. 01, 2020</t>
        </is>
      </c>
    </row>
    <row r="3">
      <c r="A3" s="3" t="inlineStr">
        <is>
          <t>Trade and Other Payables [Line Item]</t>
        </is>
      </c>
    </row>
    <row r="4">
      <c r="A4" s="4" t="inlineStr">
        <is>
          <t>Trade payables and other</t>
        </is>
      </c>
      <c r="B4" s="6" t="n">
        <v>2553</v>
      </c>
      <c r="C4" s="6" t="n">
        <v>934</v>
      </c>
      <c r="D4" s="6" t="n">
        <v>422</v>
      </c>
    </row>
    <row r="5">
      <c r="A5" s="4" t="inlineStr">
        <is>
          <t>Bottom of range</t>
        </is>
      </c>
    </row>
    <row r="6">
      <c r="A6" s="3" t="inlineStr">
        <is>
          <t>Trade and Other Payables [Line Item]</t>
        </is>
      </c>
    </row>
    <row r="7">
      <c r="A7" s="4" t="inlineStr">
        <is>
          <t>Average credit period on domestic purchases of certain goods</t>
        </is>
      </c>
      <c r="B7" s="4" t="inlineStr">
        <is>
          <t>7 days</t>
        </is>
      </c>
    </row>
    <row r="8">
      <c r="A8" s="4" t="inlineStr">
        <is>
          <t>Top of range</t>
        </is>
      </c>
    </row>
    <row r="9">
      <c r="A9" s="3" t="inlineStr">
        <is>
          <t>Trade and Other Payables [Line Item]</t>
        </is>
      </c>
    </row>
    <row r="10">
      <c r="A10" s="4" t="inlineStr">
        <is>
          <t>Average credit period on domestic purchases of certain goods</t>
        </is>
      </c>
      <c r="B10" s="4" t="inlineStr">
        <is>
          <t>3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orking capital - Prepaid expenses and other current assets (Details) - USD ($) $ in Thousands</t>
        </is>
      </c>
      <c r="B1" s="2" t="inlineStr">
        <is>
          <t>Dec. 31, 2021</t>
        </is>
      </c>
      <c r="C1" s="2" t="inlineStr">
        <is>
          <t>Dec. 31, 2020</t>
        </is>
      </c>
      <c r="D1" s="2" t="inlineStr">
        <is>
          <t>Jan. 01, 2020</t>
        </is>
      </c>
    </row>
    <row r="2">
      <c r="A2" s="3" t="inlineStr">
        <is>
          <t>Working capital</t>
        </is>
      </c>
    </row>
    <row r="3">
      <c r="A3" s="4" t="inlineStr">
        <is>
          <t>Prepaid project expenses</t>
        </is>
      </c>
      <c r="B3" s="6" t="n">
        <v>1499</v>
      </c>
      <c r="D3" s="6" t="n">
        <v>16</v>
      </c>
    </row>
    <row r="4">
      <c r="A4" s="4" t="inlineStr">
        <is>
          <t>Prepaid other expenses</t>
        </is>
      </c>
      <c r="B4" s="5" t="n">
        <v>732</v>
      </c>
      <c r="C4" s="6" t="n">
        <v>117</v>
      </c>
      <c r="D4" s="5" t="n">
        <v>46</v>
      </c>
    </row>
    <row r="5">
      <c r="A5" s="4" t="inlineStr">
        <is>
          <t>Prepaid interest on investments</t>
        </is>
      </c>
      <c r="B5" s="5" t="n">
        <v>337</v>
      </c>
    </row>
    <row r="6">
      <c r="A6" s="4" t="inlineStr">
        <is>
          <t>Total</t>
        </is>
      </c>
      <c r="B6" s="6" t="n">
        <v>2568</v>
      </c>
      <c r="C6" s="6" t="n">
        <v>117</v>
      </c>
      <c r="D6" s="6" t="n">
        <v>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cash flows (Parenthetical)</t>
        </is>
      </c>
      <c r="B1" s="2" t="inlineStr">
        <is>
          <t>12 Months Ended</t>
        </is>
      </c>
    </row>
    <row r="2">
      <c r="B2" s="2" t="inlineStr">
        <is>
          <t>Dec. 31, 2021shares</t>
        </is>
      </c>
    </row>
    <row r="3">
      <c r="A3" s="3" t="inlineStr">
        <is>
          <t>Consolidated statements of cash flows</t>
        </is>
      </c>
    </row>
    <row r="4">
      <c r="A4" s="4" t="inlineStr">
        <is>
          <t>Issuance of VUmc common stock (in shares)</t>
        </is>
      </c>
      <c r="B4" s="5" t="n">
        <v>23566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orking capital - Accrued expenses and other current liabilities (Details) - USD ($) $ in Thousands</t>
        </is>
      </c>
      <c r="B1" s="2" t="inlineStr">
        <is>
          <t>Dec. 31, 2021</t>
        </is>
      </c>
      <c r="C1" s="2" t="inlineStr">
        <is>
          <t>Dec. 31, 2020</t>
        </is>
      </c>
      <c r="D1" s="2" t="inlineStr">
        <is>
          <t>Jan. 01, 2020</t>
        </is>
      </c>
    </row>
    <row r="2">
      <c r="A2" s="3" t="inlineStr">
        <is>
          <t>Working capital</t>
        </is>
      </c>
    </row>
    <row r="3">
      <c r="A3" s="4" t="inlineStr">
        <is>
          <t>Research and development external project costs</t>
        </is>
      </c>
      <c r="B3" s="6" t="n">
        <v>983</v>
      </c>
      <c r="C3" s="6" t="n">
        <v>946</v>
      </c>
      <c r="D3" s="6" t="n">
        <v>414</v>
      </c>
    </row>
    <row r="4">
      <c r="A4" s="4" t="inlineStr">
        <is>
          <t>Professional fees</t>
        </is>
      </c>
      <c r="B4" s="5" t="n">
        <v>425</v>
      </c>
      <c r="C4" s="5" t="n">
        <v>206</v>
      </c>
      <c r="D4" s="5" t="n">
        <v>210</v>
      </c>
    </row>
    <row r="5">
      <c r="A5" s="4" t="inlineStr">
        <is>
          <t>Other</t>
        </is>
      </c>
      <c r="B5" s="5" t="n">
        <v>310</v>
      </c>
      <c r="C5" s="5" t="n">
        <v>107</v>
      </c>
      <c r="D5" s="5" t="n">
        <v>14</v>
      </c>
    </row>
    <row r="6">
      <c r="A6" s="4" t="inlineStr">
        <is>
          <t>Personnel-related expenses</t>
        </is>
      </c>
      <c r="B6" s="5" t="n">
        <v>161</v>
      </c>
      <c r="C6" s="5" t="n">
        <v>114</v>
      </c>
      <c r="D6" s="5" t="n">
        <v>128</v>
      </c>
    </row>
    <row r="7">
      <c r="A7" s="4" t="inlineStr">
        <is>
          <t>Deferred offering costs</t>
        </is>
      </c>
      <c r="C7" s="5" t="n">
        <v>300</v>
      </c>
    </row>
    <row r="8">
      <c r="A8" s="4" t="inlineStr">
        <is>
          <t>Total</t>
        </is>
      </c>
      <c r="B8" s="6" t="n">
        <v>1879</v>
      </c>
      <c r="C8" s="6" t="n">
        <v>1673</v>
      </c>
      <c r="D8" s="6" t="n">
        <v>7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37" customWidth="1" min="2" max="2"/>
    <col width="30" customWidth="1" min="3" max="3"/>
  </cols>
  <sheetData>
    <row r="1">
      <c r="A1" s="1" t="inlineStr">
        <is>
          <t>Share-based compensation - Number of option and exercise price (Details)</t>
        </is>
      </c>
      <c r="B1" s="2" t="inlineStr">
        <is>
          <t>12 Months Ended</t>
        </is>
      </c>
    </row>
    <row r="2">
      <c r="B2" s="2" t="inlineStr">
        <is>
          <t>Dec. 31, 2021OptionUSD ($)$ / shares</t>
        </is>
      </c>
      <c r="C2" s="2" t="inlineStr">
        <is>
          <t>Dec. 31, 2020Option$ / shares</t>
        </is>
      </c>
    </row>
    <row r="3">
      <c r="A3" s="4" t="inlineStr">
        <is>
          <t>2018 Stock Option Plan</t>
        </is>
      </c>
    </row>
    <row r="4">
      <c r="A4" s="3" t="inlineStr">
        <is>
          <t>Share-based compensation</t>
        </is>
      </c>
    </row>
    <row r="5">
      <c r="A5" s="4" t="inlineStr">
        <is>
          <t>Outstanding at Beginning, Number of options | Option</t>
        </is>
      </c>
      <c r="B5" s="5" t="n">
        <v>620347</v>
      </c>
      <c r="C5" s="5" t="n">
        <v>226083</v>
      </c>
    </row>
    <row r="6">
      <c r="A6" s="4" t="inlineStr">
        <is>
          <t>Granted, Number of options | Option</t>
        </is>
      </c>
      <c r="C6" s="5" t="n">
        <v>394264</v>
      </c>
    </row>
    <row r="7">
      <c r="A7" s="4" t="inlineStr">
        <is>
          <t>Outstanding at ending, Number of options | Option</t>
        </is>
      </c>
      <c r="B7" s="5" t="n">
        <v>620347</v>
      </c>
      <c r="C7" s="5" t="n">
        <v>620347</v>
      </c>
    </row>
    <row r="8">
      <c r="A8" s="4" t="inlineStr">
        <is>
          <t>Exercisable, Number of options | Option</t>
        </is>
      </c>
      <c r="B8" s="5" t="n">
        <v>216377</v>
      </c>
    </row>
    <row r="9">
      <c r="A9" s="4" t="inlineStr">
        <is>
          <t>Outstanding at Beginning, Weighted average exercise price</t>
        </is>
      </c>
      <c r="B9" s="7" t="n">
        <v>0.01</v>
      </c>
      <c r="C9" s="7" t="n">
        <v>0.01</v>
      </c>
    </row>
    <row r="10">
      <c r="A10" s="4" t="inlineStr">
        <is>
          <t>Granted, Weighted average exercise price</t>
        </is>
      </c>
      <c r="C10" s="9" t="n">
        <v>0.01</v>
      </c>
    </row>
    <row r="11">
      <c r="A11" s="4" t="inlineStr">
        <is>
          <t>Outstanding at ending, Weighted average exercise price</t>
        </is>
      </c>
      <c r="B11" s="9" t="n">
        <v>0.01</v>
      </c>
      <c r="C11" s="7" t="n">
        <v>0.01</v>
      </c>
    </row>
    <row r="12">
      <c r="A12" s="4" t="inlineStr">
        <is>
          <t>2018 Stock Option Plan | Bottom of range</t>
        </is>
      </c>
    </row>
    <row r="13">
      <c r="A13" s="3" t="inlineStr">
        <is>
          <t>Share-based compensation</t>
        </is>
      </c>
    </row>
    <row r="14">
      <c r="A14" s="4" t="inlineStr">
        <is>
          <t>Exercised, Weighted average exercise price</t>
        </is>
      </c>
      <c r="B14" s="9" t="n">
        <v>0.01</v>
      </c>
    </row>
    <row r="15">
      <c r="A15" s="4" t="inlineStr">
        <is>
          <t>2018 Stock Option Plan | Top of range</t>
        </is>
      </c>
    </row>
    <row r="16">
      <c r="A16" s="3" t="inlineStr">
        <is>
          <t>Share-based compensation</t>
        </is>
      </c>
    </row>
    <row r="17">
      <c r="A17" s="4" t="inlineStr">
        <is>
          <t>Exercised, Weighted average exercise price</t>
        </is>
      </c>
      <c r="B17" s="6" t="n">
        <v>15</v>
      </c>
    </row>
    <row r="18">
      <c r="A18" s="4" t="inlineStr">
        <is>
          <t>2020 U.S. Stock Option Plan,</t>
        </is>
      </c>
    </row>
    <row r="19">
      <c r="A19" s="3" t="inlineStr">
        <is>
          <t>Share-based compensation</t>
        </is>
      </c>
    </row>
    <row r="20">
      <c r="A20" s="4" t="inlineStr">
        <is>
          <t>Outstanding at Beginning, Number of options | Option</t>
        </is>
      </c>
      <c r="B20" s="5" t="n">
        <v>1069198</v>
      </c>
    </row>
    <row r="21">
      <c r="A21" s="4" t="inlineStr">
        <is>
          <t>Granted, Number of options | Option</t>
        </is>
      </c>
      <c r="B21" s="5" t="n">
        <v>493938</v>
      </c>
      <c r="C21" s="5" t="n">
        <v>1069198</v>
      </c>
    </row>
    <row r="22">
      <c r="A22" s="4" t="inlineStr">
        <is>
          <t>Outstanding at ending, Number of options | Option</t>
        </is>
      </c>
      <c r="B22" s="5" t="n">
        <v>1563136</v>
      </c>
      <c r="C22" s="5" t="n">
        <v>1069198</v>
      </c>
    </row>
    <row r="23">
      <c r="A23" s="4" t="inlineStr">
        <is>
          <t>Exercisable, Number of options | Option</t>
        </is>
      </c>
      <c r="B23" s="5" t="n">
        <v>301676</v>
      </c>
    </row>
    <row r="24">
      <c r="A24" s="4" t="inlineStr">
        <is>
          <t>Outstanding at Beginning, Weighted average exercise price</t>
        </is>
      </c>
      <c r="B24" s="7" t="n">
        <v>2.76</v>
      </c>
    </row>
    <row r="25">
      <c r="A25" s="4" t="inlineStr">
        <is>
          <t>Granted, Weighted average exercise price</t>
        </is>
      </c>
      <c r="B25" s="9" t="n">
        <v>12.69</v>
      </c>
      <c r="C25" s="7" t="n">
        <v>2.76</v>
      </c>
    </row>
    <row r="26">
      <c r="A26" s="4" t="inlineStr">
        <is>
          <t>Outstanding at ending, Weighted average exercise price</t>
        </is>
      </c>
      <c r="B26" s="7" t="n">
        <v>5.9</v>
      </c>
      <c r="C26" s="7" t="n">
        <v>2.76</v>
      </c>
    </row>
    <row r="27">
      <c r="A27" s="4" t="inlineStr">
        <is>
          <t>Outstanding, Weighted average remaining contractual term</t>
        </is>
      </c>
      <c r="B27" s="4" t="inlineStr">
        <is>
          <t>8 years 10 months 24 days</t>
        </is>
      </c>
      <c r="C27" s="4" t="inlineStr">
        <is>
          <t>9 years 6 months</t>
        </is>
      </c>
    </row>
    <row r="28">
      <c r="A28" s="4" t="inlineStr">
        <is>
          <t>2021 Long-term Incentive Option Plan</t>
        </is>
      </c>
    </row>
    <row r="29">
      <c r="A29" s="3" t="inlineStr">
        <is>
          <t>Share-based compensation</t>
        </is>
      </c>
    </row>
    <row r="30">
      <c r="A30" s="4" t="inlineStr">
        <is>
          <t>Granted, Number of options | $</t>
        </is>
      </c>
      <c r="B30" s="5" t="n">
        <v>1307150</v>
      </c>
    </row>
    <row r="31">
      <c r="A31" s="4" t="inlineStr">
        <is>
          <t>Outstanding at ending, Number of options | $</t>
        </is>
      </c>
      <c r="B31" s="5" t="n">
        <v>1307150</v>
      </c>
    </row>
    <row r="32">
      <c r="A32" s="4" t="inlineStr">
        <is>
          <t>Granted, Weighted average exercise price</t>
        </is>
      </c>
      <c r="B32" s="7" t="n">
        <v>6.03</v>
      </c>
    </row>
    <row r="33">
      <c r="A33" s="4" t="inlineStr">
        <is>
          <t>Outstanding at ending, Weighted average exercise price</t>
        </is>
      </c>
      <c r="B33" s="7" t="n">
        <v>6.03</v>
      </c>
    </row>
    <row r="34">
      <c r="A34" s="4" t="inlineStr">
        <is>
          <t>Outstanding, Weighted average remaining contractual term</t>
        </is>
      </c>
      <c r="B34" s="4" t="inlineStr">
        <is>
          <t>9 years 10 months 24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0" customWidth="1" min="1" max="1"/>
    <col width="32" customWidth="1" min="2" max="2"/>
    <col width="32" customWidth="1" min="3" max="3"/>
    <col width="32" customWidth="1" min="4" max="4"/>
  </cols>
  <sheetData>
    <row r="1">
      <c r="A1" s="1" t="inlineStr">
        <is>
          <t>Share-based compensation - Fair value measurement (Details)</t>
        </is>
      </c>
      <c r="B1" s="2" t="inlineStr">
        <is>
          <t>12 Months Ended</t>
        </is>
      </c>
    </row>
    <row r="2">
      <c r="B2" s="2" t="inlineStr">
        <is>
          <t>Dec. 31, 2021USD ($)Y$ / shares</t>
        </is>
      </c>
      <c r="C2" s="2" t="inlineStr">
        <is>
          <t>Dec. 31, 2020USD ($)Y$ / shares</t>
        </is>
      </c>
      <c r="D2" s="2" t="inlineStr">
        <is>
          <t>Dec. 31, 2019USD ($)Y$ / shares</t>
        </is>
      </c>
    </row>
    <row r="3">
      <c r="A3" s="4" t="inlineStr">
        <is>
          <t>NL</t>
        </is>
      </c>
    </row>
    <row r="4">
      <c r="A4" s="3" t="inlineStr">
        <is>
          <t>Share-based compensation</t>
        </is>
      </c>
    </row>
    <row r="5">
      <c r="A5" s="4" t="inlineStr">
        <is>
          <t>Expected annual volatility</t>
        </is>
      </c>
      <c r="B5" s="4" t="inlineStr">
        <is>
          <t>80.10%</t>
        </is>
      </c>
      <c r="D5" s="4" t="inlineStr">
        <is>
          <t>90.00%</t>
        </is>
      </c>
    </row>
    <row r="6">
      <c r="A6" s="4" t="inlineStr">
        <is>
          <t>Expected life, years | Y</t>
        </is>
      </c>
      <c r="B6" s="9" t="n">
        <v>6.08</v>
      </c>
      <c r="C6" s="9" t="n">
        <v>3.92</v>
      </c>
      <c r="D6" s="9" t="n">
        <v>3.92</v>
      </c>
    </row>
    <row r="7">
      <c r="A7" s="4" t="inlineStr">
        <is>
          <t>Fair value of the common share</t>
        </is>
      </c>
      <c r="D7" s="7" t="n">
        <v>1.86</v>
      </c>
    </row>
    <row r="8">
      <c r="A8" s="4" t="inlineStr">
        <is>
          <t>Exercise price</t>
        </is>
      </c>
      <c r="C8" s="6" t="n">
        <v>0</v>
      </c>
      <c r="D8" s="6" t="n">
        <v>0</v>
      </c>
    </row>
    <row r="9">
      <c r="A9" s="4" t="inlineStr">
        <is>
          <t>Risk-free interest rate</t>
        </is>
      </c>
      <c r="C9" s="4" t="inlineStr">
        <is>
          <t>0.62%</t>
        </is>
      </c>
    </row>
    <row r="10">
      <c r="A10" s="4" t="inlineStr">
        <is>
          <t>Weighted average grant date fair value | $</t>
        </is>
      </c>
      <c r="B10" s="7" t="n">
        <v>3.61</v>
      </c>
      <c r="C10" s="7" t="n">
        <v>2.71</v>
      </c>
      <c r="D10" s="7" t="n">
        <v>1.86</v>
      </c>
    </row>
    <row r="11">
      <c r="A11" s="4" t="inlineStr">
        <is>
          <t>NL | Bottom of range</t>
        </is>
      </c>
    </row>
    <row r="12">
      <c r="A12" s="3" t="inlineStr">
        <is>
          <t>Share-based compensation</t>
        </is>
      </c>
    </row>
    <row r="13">
      <c r="A13" s="4" t="inlineStr">
        <is>
          <t>Expected annual volatility</t>
        </is>
      </c>
      <c r="C13" s="4" t="inlineStr">
        <is>
          <t>75.50%</t>
        </is>
      </c>
    </row>
    <row r="14">
      <c r="A14" s="4" t="inlineStr">
        <is>
          <t>Fair value of the common share</t>
        </is>
      </c>
      <c r="B14" s="7" t="n">
        <v>3.42</v>
      </c>
      <c r="C14" s="7" t="n">
        <v>2.1</v>
      </c>
    </row>
    <row r="15">
      <c r="A15" s="4" t="inlineStr">
        <is>
          <t>Exercise price</t>
        </is>
      </c>
      <c r="B15" s="7" t="n">
        <v>5.1</v>
      </c>
    </row>
    <row r="16">
      <c r="A16" s="4" t="inlineStr">
        <is>
          <t>Risk-free interest rate</t>
        </is>
      </c>
      <c r="B16" s="4" t="inlineStr">
        <is>
          <t>0.30%</t>
        </is>
      </c>
      <c r="D16" s="4" t="inlineStr">
        <is>
          <t>0.44%</t>
        </is>
      </c>
    </row>
    <row r="17">
      <c r="A17" s="4" t="inlineStr">
        <is>
          <t>NL | Top of range</t>
        </is>
      </c>
    </row>
    <row r="18">
      <c r="A18" s="3" t="inlineStr">
        <is>
          <t>Share-based compensation</t>
        </is>
      </c>
    </row>
    <row r="19">
      <c r="A19" s="4" t="inlineStr">
        <is>
          <t>Expected annual volatility</t>
        </is>
      </c>
      <c r="C19" s="4" t="inlineStr">
        <is>
          <t>90.00%</t>
        </is>
      </c>
    </row>
    <row r="20">
      <c r="A20" s="4" t="inlineStr">
        <is>
          <t>Fair value of the common share</t>
        </is>
      </c>
      <c r="B20" s="7" t="n">
        <v>5.23</v>
      </c>
      <c r="C20" s="7" t="n">
        <v>2.76</v>
      </c>
    </row>
    <row r="21">
      <c r="A21" s="4" t="inlineStr">
        <is>
          <t>Exercise price</t>
        </is>
      </c>
      <c r="B21" s="7" t="n">
        <v>7.77</v>
      </c>
    </row>
    <row r="22">
      <c r="A22" s="4" t="inlineStr">
        <is>
          <t>Risk-free interest rate</t>
        </is>
      </c>
      <c r="B22" s="4" t="inlineStr">
        <is>
          <t>0.53%</t>
        </is>
      </c>
      <c r="D22" s="4" t="inlineStr">
        <is>
          <t>0.76%</t>
        </is>
      </c>
    </row>
    <row r="23">
      <c r="A23" s="4" t="inlineStr">
        <is>
          <t>US</t>
        </is>
      </c>
    </row>
    <row r="24">
      <c r="A24" s="3" t="inlineStr">
        <is>
          <t>Share-based compensation</t>
        </is>
      </c>
    </row>
    <row r="25">
      <c r="A25" s="4" t="inlineStr">
        <is>
          <t>Expected annual volatility</t>
        </is>
      </c>
      <c r="B25" s="4" t="inlineStr">
        <is>
          <t>80.10%</t>
        </is>
      </c>
    </row>
    <row r="26">
      <c r="A26" s="4" t="inlineStr">
        <is>
          <t>Expected life, years | Y</t>
        </is>
      </c>
      <c r="B26" s="9" t="n">
        <v>6.08</v>
      </c>
    </row>
    <row r="27">
      <c r="A27" s="4" t="inlineStr">
        <is>
          <t>Risk-free interest rate</t>
        </is>
      </c>
      <c r="B27" s="4" t="inlineStr">
        <is>
          <t>1.34%</t>
        </is>
      </c>
    </row>
    <row r="28">
      <c r="A28" s="4" t="inlineStr">
        <is>
          <t>Weighted average grant date fair value | $</t>
        </is>
      </c>
      <c r="B28" s="7" t="n">
        <v>5.95</v>
      </c>
    </row>
    <row r="29">
      <c r="A29" s="4" t="inlineStr">
        <is>
          <t>US | Bottom of range</t>
        </is>
      </c>
    </row>
    <row r="30">
      <c r="A30" s="3" t="inlineStr">
        <is>
          <t>Share-based compensation</t>
        </is>
      </c>
    </row>
    <row r="31">
      <c r="A31" s="4" t="inlineStr">
        <is>
          <t>Fair value of the common share</t>
        </is>
      </c>
      <c r="B31" s="7" t="n">
        <v>3.12</v>
      </c>
    </row>
    <row r="32">
      <c r="A32" s="4" t="inlineStr">
        <is>
          <t>Exercise price</t>
        </is>
      </c>
      <c r="B32" s="7" t="n">
        <v>5.1</v>
      </c>
    </row>
    <row r="33">
      <c r="A33" s="4" t="inlineStr">
        <is>
          <t>Risk-free interest rate</t>
        </is>
      </c>
      <c r="B33" s="4" t="inlineStr">
        <is>
          <t>0.94%</t>
        </is>
      </c>
    </row>
    <row r="34">
      <c r="A34" s="4" t="inlineStr">
        <is>
          <t>US | Top of range</t>
        </is>
      </c>
    </row>
    <row r="35">
      <c r="A35" s="3" t="inlineStr">
        <is>
          <t>Share-based compensation</t>
        </is>
      </c>
    </row>
    <row r="36">
      <c r="A36" s="4" t="inlineStr">
        <is>
          <t>Fair value of the common share</t>
        </is>
      </c>
      <c r="B36" s="7" t="n">
        <v>8.710000000000001</v>
      </c>
    </row>
    <row r="37">
      <c r="A37" s="4" t="inlineStr">
        <is>
          <t>Exercise price</t>
        </is>
      </c>
      <c r="B37" s="6" t="n">
        <v>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Share-based compensation - Narratives (Details) - USD ($)</t>
        </is>
      </c>
      <c r="B1" s="2" t="inlineStr">
        <is>
          <t>1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Share-based compensation</t>
        </is>
      </c>
    </row>
    <row r="4">
      <c r="A4" s="4" t="inlineStr">
        <is>
          <t>Share-based compensation expenses</t>
        </is>
      </c>
      <c r="C4" s="6" t="n">
        <v>4300000</v>
      </c>
      <c r="D4" s="6" t="n">
        <v>600000</v>
      </c>
      <c r="E4" s="6" t="n">
        <v>200000</v>
      </c>
    </row>
    <row r="5">
      <c r="A5" s="4" t="inlineStr">
        <is>
          <t>Bottom of range</t>
        </is>
      </c>
    </row>
    <row r="6">
      <c r="A6" s="3" t="inlineStr">
        <is>
          <t>Share-based compensation</t>
        </is>
      </c>
    </row>
    <row r="7">
      <c r="A7" s="4" t="inlineStr">
        <is>
          <t>Incremental discount rate</t>
        </is>
      </c>
      <c r="C7" s="4" t="inlineStr">
        <is>
          <t>10.00%</t>
        </is>
      </c>
    </row>
    <row r="8">
      <c r="A8" s="4" t="inlineStr">
        <is>
          <t>Top of range</t>
        </is>
      </c>
    </row>
    <row r="9">
      <c r="A9" s="3" t="inlineStr">
        <is>
          <t>Share-based compensation</t>
        </is>
      </c>
    </row>
    <row r="10">
      <c r="A10" s="4" t="inlineStr">
        <is>
          <t>Option exercisable term (in years)</t>
        </is>
      </c>
      <c r="B10" s="4" t="inlineStr">
        <is>
          <t>10 years</t>
        </is>
      </c>
    </row>
    <row r="11">
      <c r="A11" s="4" t="inlineStr">
        <is>
          <t>Incremental discount rate</t>
        </is>
      </c>
      <c r="C11" s="4" t="inlineStr">
        <is>
          <t>25.00%</t>
        </is>
      </c>
    </row>
    <row r="12">
      <c r="A12" s="4" t="inlineStr">
        <is>
          <t>Vesting schemes two</t>
        </is>
      </c>
    </row>
    <row r="13">
      <c r="A13" s="3" t="inlineStr">
        <is>
          <t>Share-based compensation</t>
        </is>
      </c>
    </row>
    <row r="14">
      <c r="A14" s="4" t="inlineStr">
        <is>
          <t>Vesting period</t>
        </is>
      </c>
      <c r="B14" s="4" t="inlineStr">
        <is>
          <t>48 months</t>
        </is>
      </c>
    </row>
    <row r="15">
      <c r="A15" s="4" t="inlineStr">
        <is>
          <t>Vesting schemes three</t>
        </is>
      </c>
    </row>
    <row r="16">
      <c r="A16" s="3" t="inlineStr">
        <is>
          <t>Share-based compensation</t>
        </is>
      </c>
    </row>
    <row r="17">
      <c r="A17" s="4" t="inlineStr">
        <is>
          <t>Vesting period</t>
        </is>
      </c>
      <c r="B17" s="4" t="inlineStr">
        <is>
          <t>12 months</t>
        </is>
      </c>
    </row>
    <row r="18">
      <c r="A18" s="4" t="inlineStr">
        <is>
          <t>Director</t>
        </is>
      </c>
    </row>
    <row r="19">
      <c r="A19" s="3" t="inlineStr">
        <is>
          <t>Share-based compensation</t>
        </is>
      </c>
    </row>
    <row r="20">
      <c r="A20" s="4" t="inlineStr">
        <is>
          <t>Number of shares granted</t>
        </is>
      </c>
      <c r="D20" s="5" t="n">
        <v>1801088</v>
      </c>
      <c r="E20" s="5" t="n">
        <v>1801088</v>
      </c>
    </row>
    <row r="21">
      <c r="A21" s="4" t="inlineStr">
        <is>
          <t>Director | Vesting schemes one</t>
        </is>
      </c>
    </row>
    <row r="22">
      <c r="A22" s="3" t="inlineStr">
        <is>
          <t>Share-based compensation</t>
        </is>
      </c>
    </row>
    <row r="23">
      <c r="A23" s="4" t="inlineStr">
        <is>
          <t>Vesting period</t>
        </is>
      </c>
      <c r="B23" s="4" t="inlineStr">
        <is>
          <t>36 months</t>
        </is>
      </c>
    </row>
    <row r="24">
      <c r="A24" s="4" t="inlineStr">
        <is>
          <t>Vesting percentage</t>
        </is>
      </c>
      <c r="B24" s="4" t="inlineStr">
        <is>
          <t>25.00%</t>
        </is>
      </c>
    </row>
    <row r="25">
      <c r="A25" s="4" t="inlineStr">
        <is>
          <t>Vesting percentage of remaining awards</t>
        </is>
      </c>
      <c r="B25" s="4" t="inlineStr">
        <is>
          <t>75.00%</t>
        </is>
      </c>
    </row>
    <row r="26">
      <c r="A26" s="4" t="inlineStr">
        <is>
          <t>Employee and Non-employee</t>
        </is>
      </c>
    </row>
    <row r="27">
      <c r="A27" s="3" t="inlineStr">
        <is>
          <t>Share-based compensation</t>
        </is>
      </c>
    </row>
    <row r="28">
      <c r="A28" s="4" t="inlineStr">
        <is>
          <t>Number of shares granted</t>
        </is>
      </c>
      <c r="C28" s="5" t="n">
        <v>1463462</v>
      </c>
      <c r="D28" s="5" t="n">
        <v>1463462</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ey management compensation (Details) - USD ($) $ in Thousands</t>
        </is>
      </c>
      <c r="B1" s="2" t="inlineStr">
        <is>
          <t>12 Months Ended</t>
        </is>
      </c>
    </row>
    <row r="2">
      <c r="B2" s="2" t="inlineStr">
        <is>
          <t>Dec. 31, 2021</t>
        </is>
      </c>
      <c r="C2" s="2" t="inlineStr">
        <is>
          <t>Dec. 31, 2020</t>
        </is>
      </c>
      <c r="D2" s="2" t="inlineStr">
        <is>
          <t>Dec. 31, 2019</t>
        </is>
      </c>
    </row>
    <row r="3">
      <c r="A3" s="3" t="inlineStr">
        <is>
          <t>Related parties</t>
        </is>
      </c>
    </row>
    <row r="4">
      <c r="A4" s="4" t="inlineStr">
        <is>
          <t>Short term employee benefits</t>
        </is>
      </c>
      <c r="B4" s="6" t="n">
        <v>3099</v>
      </c>
      <c r="C4" s="6" t="n">
        <v>1518</v>
      </c>
      <c r="D4" s="6" t="n">
        <v>1314</v>
      </c>
    </row>
    <row r="5">
      <c r="A5" s="4" t="inlineStr">
        <is>
          <t>Share-based payments</t>
        </is>
      </c>
      <c r="B5" s="5" t="n">
        <v>2924</v>
      </c>
      <c r="C5" s="5" t="n">
        <v>372</v>
      </c>
      <c r="D5" s="5" t="n">
        <v>322</v>
      </c>
    </row>
    <row r="6">
      <c r="A6" s="4" t="inlineStr">
        <is>
          <t>Post-employment benefits</t>
        </is>
      </c>
      <c r="B6" s="5" t="n">
        <v>92</v>
      </c>
      <c r="C6" s="5" t="n">
        <v>74</v>
      </c>
      <c r="D6" s="5" t="n">
        <v>64</v>
      </c>
    </row>
    <row r="7">
      <c r="A7" s="4" t="inlineStr">
        <is>
          <t>Total key management compensation</t>
        </is>
      </c>
      <c r="B7" s="6" t="n">
        <v>6115</v>
      </c>
      <c r="C7" s="6" t="n">
        <v>1964</v>
      </c>
      <c r="D7" s="6" t="n">
        <v>17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Director and shareholder compensation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Board fees</t>
        </is>
      </c>
      <c r="B4" s="6" t="n">
        <v>227</v>
      </c>
    </row>
    <row r="5">
      <c r="A5" s="4" t="inlineStr">
        <is>
          <t>Consultancy fees</t>
        </is>
      </c>
      <c r="B5" s="5" t="n">
        <v>20</v>
      </c>
      <c r="C5" s="6" t="n">
        <v>55</v>
      </c>
      <c r="D5" s="6" t="n">
        <v>91</v>
      </c>
    </row>
    <row r="6">
      <c r="A6" s="4" t="inlineStr">
        <is>
          <t>Total director and shareholder compensation</t>
        </is>
      </c>
      <c r="B6" s="5" t="n">
        <v>247</v>
      </c>
      <c r="C6" s="5" t="n">
        <v>55</v>
      </c>
      <c r="D6" s="6" t="n">
        <v>91</v>
      </c>
    </row>
    <row r="7">
      <c r="A7" s="4" t="inlineStr">
        <is>
          <t>Bottom of range</t>
        </is>
      </c>
    </row>
    <row r="8">
      <c r="A8" s="3" t="inlineStr">
        <is>
          <t>Disclosure of transactions between related parties [line items]</t>
        </is>
      </c>
    </row>
    <row r="9">
      <c r="A9" s="4" t="inlineStr">
        <is>
          <t>Related party expenses</t>
        </is>
      </c>
      <c r="B9" s="6" t="n">
        <v>100</v>
      </c>
      <c r="C9" s="6" t="n">
        <v>1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risk management and capital management (Details) - USD ($) $ in Thousands</t>
        </is>
      </c>
      <c r="B1" s="2" t="inlineStr">
        <is>
          <t>12 Months Ended</t>
        </is>
      </c>
    </row>
    <row r="2">
      <c r="B2" s="2" t="inlineStr">
        <is>
          <t>Dec. 31, 2021</t>
        </is>
      </c>
      <c r="C2" s="2" t="inlineStr">
        <is>
          <t>Dec. 31, 2020</t>
        </is>
      </c>
      <c r="D2" s="2" t="inlineStr">
        <is>
          <t>Jan. 01, 2020</t>
        </is>
      </c>
      <c r="E2" s="2" t="inlineStr">
        <is>
          <t>Dec. 31, 2019</t>
        </is>
      </c>
      <c r="F2" s="2" t="inlineStr">
        <is>
          <t>Dec. 31, 2018</t>
        </is>
      </c>
    </row>
    <row r="3">
      <c r="A3" s="3" t="inlineStr">
        <is>
          <t>Financial instruments, risk management and capital management</t>
        </is>
      </c>
    </row>
    <row r="4">
      <c r="A4" s="4" t="inlineStr">
        <is>
          <t>Cash and cash equivalents</t>
        </is>
      </c>
      <c r="B4" s="6" t="n">
        <v>90869</v>
      </c>
      <c r="C4" s="6" t="n">
        <v>15818</v>
      </c>
      <c r="D4" s="6" t="n">
        <v>7338</v>
      </c>
      <c r="E4" s="6" t="n">
        <v>7338</v>
      </c>
      <c r="F4" s="6" t="n">
        <v>16002</v>
      </c>
    </row>
    <row r="5">
      <c r="A5" s="4" t="inlineStr">
        <is>
          <t>Credit risk</t>
        </is>
      </c>
    </row>
    <row r="6">
      <c r="A6" s="3" t="inlineStr">
        <is>
          <t>Financial instruments, risk management and capital management</t>
        </is>
      </c>
    </row>
    <row r="7">
      <c r="A7" s="4" t="inlineStr">
        <is>
          <t>Cash and cash equivalents</t>
        </is>
      </c>
      <c r="B7" s="6" t="n">
        <v>90900</v>
      </c>
      <c r="C7" s="6" t="n">
        <v>15800</v>
      </c>
    </row>
    <row r="8">
      <c r="A8" s="4" t="inlineStr">
        <is>
          <t>Percentage of cash and cash equivalents held with large, well known institutions</t>
        </is>
      </c>
      <c r="B8" s="4" t="inlineStr">
        <is>
          <t>100.00%</t>
        </is>
      </c>
      <c r="C8" s="4" t="inlineStr">
        <is>
          <t>100.00%</t>
        </is>
      </c>
    </row>
    <row r="9">
      <c r="A9" s="4" t="inlineStr">
        <is>
          <t>Market risk</t>
        </is>
      </c>
    </row>
    <row r="10">
      <c r="A10" s="3" t="inlineStr">
        <is>
          <t>Financial instruments, risk management and capital management</t>
        </is>
      </c>
    </row>
    <row r="11">
      <c r="A11" s="4" t="inlineStr">
        <is>
          <t>Increase in interest rate or currency rate</t>
        </is>
      </c>
      <c r="B11" s="4" t="inlineStr">
        <is>
          <t>1.00%</t>
        </is>
      </c>
    </row>
    <row r="12">
      <c r="A12" s="4" t="inlineStr">
        <is>
          <t>Financial liabilities measured at amortized cost</t>
        </is>
      </c>
    </row>
    <row r="13">
      <c r="A13" s="3" t="inlineStr">
        <is>
          <t>Financial instruments, risk management and capital management</t>
        </is>
      </c>
    </row>
    <row r="14">
      <c r="A14" s="4" t="inlineStr">
        <is>
          <t>Financial liabilities</t>
        </is>
      </c>
      <c r="B14" s="6" t="n">
        <v>9297</v>
      </c>
      <c r="C14" s="6" t="n">
        <v>6689</v>
      </c>
      <c r="D14" s="5" t="n">
        <v>2953</v>
      </c>
    </row>
    <row r="15">
      <c r="A15" s="4" t="inlineStr">
        <is>
          <t>Financial liabilities measured at amortized cost | Borrowings</t>
        </is>
      </c>
    </row>
    <row r="16">
      <c r="A16" s="3" t="inlineStr">
        <is>
          <t>Financial instruments, risk management and capital management</t>
        </is>
      </c>
    </row>
    <row r="17">
      <c r="A17" s="4" t="inlineStr">
        <is>
          <t>Financial liabilities</t>
        </is>
      </c>
      <c r="B17" s="5" t="n">
        <v>4284</v>
      </c>
      <c r="C17" s="5" t="n">
        <v>3604</v>
      </c>
      <c r="D17" s="5" t="n">
        <v>1272</v>
      </c>
    </row>
    <row r="18">
      <c r="A18" s="4" t="inlineStr">
        <is>
          <t>Financial liabilities measured at amortized cost | Trade payables and other</t>
        </is>
      </c>
    </row>
    <row r="19">
      <c r="A19" s="3" t="inlineStr">
        <is>
          <t>Financial instruments, risk management and capital management</t>
        </is>
      </c>
    </row>
    <row r="20">
      <c r="A20" s="4" t="inlineStr">
        <is>
          <t>Financial liabilities</t>
        </is>
      </c>
      <c r="B20" s="5" t="n">
        <v>2553</v>
      </c>
      <c r="C20" s="5" t="n">
        <v>934</v>
      </c>
      <c r="D20" s="5" t="n">
        <v>422</v>
      </c>
    </row>
    <row r="21">
      <c r="A21" s="4" t="inlineStr">
        <is>
          <t>Financial liabilities measured at amortized cost | Accrued expenses and other current liabilities</t>
        </is>
      </c>
    </row>
    <row r="22">
      <c r="A22" s="3" t="inlineStr">
        <is>
          <t>Financial instruments, risk management and capital management</t>
        </is>
      </c>
    </row>
    <row r="23">
      <c r="A23" s="4" t="inlineStr">
        <is>
          <t>Financial liabilities</t>
        </is>
      </c>
      <c r="B23" s="5" t="n">
        <v>1879</v>
      </c>
      <c r="C23" s="5" t="n">
        <v>1673</v>
      </c>
      <c r="D23" s="5" t="n">
        <v>766</v>
      </c>
    </row>
    <row r="24">
      <c r="A24" s="4" t="inlineStr">
        <is>
          <t>Financial liabilities measured at amortized cost | Lease liabilities</t>
        </is>
      </c>
    </row>
    <row r="25">
      <c r="A25" s="3" t="inlineStr">
        <is>
          <t>Financial instruments, risk management and capital management</t>
        </is>
      </c>
    </row>
    <row r="26">
      <c r="A26" s="4" t="inlineStr">
        <is>
          <t>Financial liabilities</t>
        </is>
      </c>
      <c r="B26" s="5" t="n">
        <v>581</v>
      </c>
      <c r="C26" s="5" t="n">
        <v>478</v>
      </c>
      <c r="D26" s="5" t="n">
        <v>493</v>
      </c>
    </row>
    <row r="27">
      <c r="A27" s="4" t="inlineStr">
        <is>
          <t>Financial assets measured at amortized cost</t>
        </is>
      </c>
    </row>
    <row r="28">
      <c r="A28" s="3" t="inlineStr">
        <is>
          <t>Financial instruments, risk management and capital management</t>
        </is>
      </c>
    </row>
    <row r="29">
      <c r="A29" s="4" t="inlineStr">
        <is>
          <t>Financial assets</t>
        </is>
      </c>
      <c r="B29" s="5" t="n">
        <v>134362</v>
      </c>
      <c r="C29" s="5" t="n">
        <v>17727</v>
      </c>
      <c r="D29" s="5" t="n">
        <v>7437</v>
      </c>
    </row>
    <row r="30">
      <c r="A30" s="4" t="inlineStr">
        <is>
          <t>Financial assets measured at amortized cost | Cash and cash equivalents</t>
        </is>
      </c>
    </row>
    <row r="31">
      <c r="A31" s="3" t="inlineStr">
        <is>
          <t>Financial instruments, risk management and capital management</t>
        </is>
      </c>
    </row>
    <row r="32">
      <c r="A32" s="4" t="inlineStr">
        <is>
          <t>Financial assets</t>
        </is>
      </c>
      <c r="B32" s="5" t="n">
        <v>90869</v>
      </c>
      <c r="C32" s="5" t="n">
        <v>15818</v>
      </c>
      <c r="D32" s="5" t="n">
        <v>7338</v>
      </c>
    </row>
    <row r="33">
      <c r="A33" s="4" t="inlineStr">
        <is>
          <t>Financial assets measured at amortized cost | Carrying value</t>
        </is>
      </c>
    </row>
    <row r="34">
      <c r="A34" s="3" t="inlineStr">
        <is>
          <t>Financial instruments, risk management and capital management</t>
        </is>
      </c>
    </row>
    <row r="35">
      <c r="A35" s="4" t="inlineStr">
        <is>
          <t>Financial assets</t>
        </is>
      </c>
      <c r="B35" s="5" t="n">
        <v>42334</v>
      </c>
    </row>
    <row r="36">
      <c r="A36" s="4" t="inlineStr">
        <is>
          <t>Financial assets measured at amortized cost | Other non-current assets and security deposits</t>
        </is>
      </c>
    </row>
    <row r="37">
      <c r="A37" s="3" t="inlineStr">
        <is>
          <t>Financial instruments, risk management and capital management</t>
        </is>
      </c>
    </row>
    <row r="38">
      <c r="A38" s="4" t="inlineStr">
        <is>
          <t>Financial assets</t>
        </is>
      </c>
      <c r="B38" s="5" t="n">
        <v>796</v>
      </c>
      <c r="C38" s="5" t="n">
        <v>769</v>
      </c>
      <c r="D38" s="5" t="n">
        <v>30</v>
      </c>
    </row>
    <row r="39">
      <c r="A39" s="4" t="inlineStr">
        <is>
          <t>Financial assets measured at amortized cost | Receivables and other</t>
        </is>
      </c>
    </row>
    <row r="40">
      <c r="A40" s="3" t="inlineStr">
        <is>
          <t>Financial instruments, risk management and capital management</t>
        </is>
      </c>
    </row>
    <row r="41">
      <c r="A41" s="4" t="inlineStr">
        <is>
          <t>Financial assets</t>
        </is>
      </c>
      <c r="B41" s="6" t="n">
        <v>363</v>
      </c>
      <c r="C41" s="6" t="n">
        <v>1140</v>
      </c>
      <c r="D41" s="6" t="n">
        <v>6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8" customWidth="1" min="2" max="2"/>
    <col width="27" customWidth="1" min="3" max="3"/>
  </cols>
  <sheetData>
    <row r="1">
      <c r="A1" s="1" t="inlineStr">
        <is>
          <t>Commitments and Contingencies (Details) $ in Millions</t>
        </is>
      </c>
      <c r="B1" s="2" t="inlineStr">
        <is>
          <t>Mar. 29, 2021USD ($)Dshares</t>
        </is>
      </c>
      <c r="C1" s="2" t="inlineStr">
        <is>
          <t>Dec. 31, 2021USD ($)shares</t>
        </is>
      </c>
    </row>
    <row r="2">
      <c r="A2" s="3" t="inlineStr">
        <is>
          <t>Disclosure of contingent liabilities [line items]</t>
        </is>
      </c>
    </row>
    <row r="3">
      <c r="A3" s="4" t="inlineStr">
        <is>
          <t>Lease commitment</t>
        </is>
      </c>
      <c r="C3" s="8" t="n">
        <v>2.3</v>
      </c>
    </row>
    <row r="4">
      <c r="A4" s="4" t="inlineStr">
        <is>
          <t>Issuance of VUmc common stock (in shares) | shares</t>
        </is>
      </c>
      <c r="C4" s="5" t="n">
        <v>235664</v>
      </c>
    </row>
    <row r="5">
      <c r="A5" s="4" t="inlineStr">
        <is>
          <t>VUmc Agreement</t>
        </is>
      </c>
    </row>
    <row r="6">
      <c r="A6" s="3" t="inlineStr">
        <is>
          <t>Disclosure of contingent liabilities [line items]</t>
        </is>
      </c>
    </row>
    <row r="7">
      <c r="A7" s="4" t="inlineStr">
        <is>
          <t>Issuance of VUmc common stock (in shares) | shares</t>
        </is>
      </c>
      <c r="B7" s="5" t="n">
        <v>235664</v>
      </c>
    </row>
    <row r="8">
      <c r="A8" s="4" t="inlineStr">
        <is>
          <t>Payment of license liability</t>
        </is>
      </c>
      <c r="B8" s="8" t="n">
        <v>0.3</v>
      </c>
    </row>
    <row r="9">
      <c r="A9" s="4" t="inlineStr">
        <is>
          <t>License liability payable</t>
        </is>
      </c>
      <c r="B9" s="6" t="n">
        <v>5</v>
      </c>
    </row>
    <row r="10">
      <c r="A10" s="4" t="inlineStr">
        <is>
          <t>Number of trading days prior to anniversary of IPO | D</t>
        </is>
      </c>
      <c r="B10"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porate and Company information</t>
        </is>
      </c>
      <c r="B1" s="2" t="inlineStr">
        <is>
          <t>12 Months Ended</t>
        </is>
      </c>
    </row>
    <row r="2">
      <c r="B2" s="2" t="inlineStr">
        <is>
          <t>Dec. 31, 2021</t>
        </is>
      </c>
    </row>
    <row r="3">
      <c r="A3" s="3" t="inlineStr">
        <is>
          <t>Corporate and Company information</t>
        </is>
      </c>
    </row>
    <row r="4">
      <c r="A4" s="4" t="inlineStr">
        <is>
          <t>Corporate and Company information</t>
        </is>
      </c>
      <c r="B4" s="4" t="inlineStr">
        <is>
          <t xml:space="preserve">Corporate and Company information 1.1 Corporate Information LAVA Therapeutics N.V., formerly LAVA Therapeutics B.V., was founded in 2016 and is incorporated and domiciled in the Netherlands. The Company’s registered office is Yalelaan 60, 3584 CM in Utrecht. The Company is registered at the Chamber of Commerce under number 65335740. In connection with becoming a public company, on March 29, 2021 the Company changed its name from “LAVA Therapeutics, B.V.” to “LAVA Therapeutics N.V.” The Company and its subsidiary are a clinical-stage immuno-oncology company dedicated to rapidly developing new cancer treatments that leverage the immune system to save patients’ lives. Using our Gammabody platform, the Company is developing a portfolio of novel bispecific antibodies designed to engage and leverage the potency and precision of gamma delta ( g d The consolidated financial statements of LAVA Therapeutics N.V. were authorized for issue by the Company’s board of directors on March 24, 2022. 1.2 Company information The consolidated financial statements of the Company include: ​ ​ ​ ​ ​ ​ ​ ​ ​ ​ ​ ​ ​ ​ ​ ​ ​ % of equity interest ​ Name Legal seat Country of incorporation 2021 2020 ​ Lava Therapeutics N.V. ​ Utrecht ​ The Netherlands ​ 100 % 100 % Lava Therapeutics INC. ​ Delaware ​ United States of America ​ 100 % 100 % ​ The Company’s 100% subsidiary, LAVA Therapeutics, Inc., which was founded in August 2019, is incorporated in the United States of America and acts as a service provider to the parent, LAVA Therapeutics N.V.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The principal accounting policies applied in the preparation of these consolidated financial statements are included below. These policies have been consistently applied to all of the years presented, unless otherwise stated. (a) The consolidated financial statements of the Company have been prepared in accordance with and comply with IFRS as issued by the IASB. The consolidated financial statements of the Company have been prepared on a historical cost basis. The preparation of the consolidated financial statements in conformity with IFRS requires the application of certain critical accounting estimate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 Going concern These consolidated financial statements have been prepared by management on the assumption that the Company will be able to continue as a going concern, which presumes that the Company will, for the foreseeable future, be able to realize its assets and discharge its liabilities in the normal course of business. Through December 31, 2021, the Company funded its operations with proceeds from sales of equity financings, collaboration and licensing agreements, government grants and borrowings under various agreements. Since inception the Company has incurred recurring net losses. The Dutch Research and Development Act (WBSO) provides compensation for a part of research and development wages and other costs through a reduction in payroll taxes. WBSO grant amounts are offset against wages and salaries and included in research and development expenses in the consolidated statements of loss and comprehensive loss. As of December 31, 2021, the Company had an accumulated deficit of $78.7 million. The Company expects to continue to generate operating losses in the foreseeable future. The Company expects that its cash, cash equivalents and investments of $133.2 million as of December 31, 2021 will be sufficient to fund its operating expenses and capital expenditure requirements for at least twelve months following the issuance of these financial statements. Accordingly, the consolidated financial statements have been prepared on a going concern basis. Until we can generate sufficient product revenue to finance our cash requirements, which we may never do, we expect to finance our future cash needs through a combination of public or private equity offerings, debt financings, collaborations, strategic alliances, licensing arrangements and other marketing or distribution arrangements. Disruptions in the financial markets in general may make equity and debt financing more difficult to obtain and may have a material adverse effect on our ability to meet our fundraising needs. If we are unable to obtain sufficient funding in a timely manner or on commercially acceptable terms, we may have to delay, reduce the scope of, or eliminate one or more of our operating activities, and consider other cost reduction initiatives, such as downsizing our operations or withholding initiation or expansion of clinical trials or research. In addition, in the event we are not able to generate sufficient funds, we may be unable to continue as a going concern and our business, financial condition and/or results of operations could be materially and adversely affected and could reduce the price of our common shares and we may ultimately go into insolvency. In addition, any perceived or actual inability by us to finance our clinical development activities and other business activities may cause the market price of our common shares to decline. COVID-19 In March 2020, the COVID-19 virus caused a worldwide pandemic. Although the short- and long-term effects of this pandemic are unknown, the Company’s business operations have been impacted by the pandemic. To-date these impacts have not been significant to our operations. These have, or may in the future, impact: ● availability of supplies and equipment for our laboratories; ● availability of staff; ● start dates and recruitment in our clinical trials due to risks of opening and available resources at clinical sites; ● availability of study drug; and ● fundraising and access to the capital markets. ​ Management closely monitors the situation and, to its best ability, is focusing on mitigating measures and contingency plans to limit and prevent any potential impact on our business operations as much as possible. Our financial condition and results of operations are most affected by our capital resources, continued research and development expenses and general and administrative expenses. Although the COVID-19 pandemic has impacted the timing of onboarding investigational sites and enrolling patients in our ongoing Phase 1/2a clinical trial for LAVA-051 and LAVA-1207, to date we have not experienced any material business disruption as a result of the COVID-19 pandemic. (b) Subsidiaries are all entities over which the Company has control. Control is achieved when the Company is exposed to, or has rights to, variable returns from its involvement with the entity and has the ability to affect those returns through its power over the entity. Subsidiaries are consolidated from the date on which control over the subsidiary is transferred to the Company and are deconsolidated from the date that control over the subsidiary ceases. When necessary, adjustments are made to the financial statements of subsidiaries to bring their accounting policies into line with the Company’s accounting policies. All intercompany assets and liabilities, equity, income, expenses, and cash flows relating to transactions between members of the Company are eliminated in full on consolidation. Certain prior year amounts have been reclassified to reflect current year presentation. c) Items included in the financial statements of each of the Company’s entities are measured using the currency of the primary economic environment in which the entity operates. The Company’s consolidated financial statements are presented in USD. The parent company, LAVA Therapeutics B.V., has the functional currency of EUR. The subsidiary company, LAVA Therapeutics, Inc., has the functional currency of USD. As of December 31, 2021, we have changed our reporting currency for our financial statements to USD, having previously reported in EUR. We believe this presentation better conforms to the expectations of our investor base as a U.S. public company. The change in reporting currency was applied retrospectively effective beginning January 1, 2019. Financial statements for all periods presented have been recast into USD. All monetary assets and liabilities denominated in foreign currencies are translated into USD using exchange rates in effect as of the date of the balance sheet date. The USD-translated amounts of nonmonetary assets and liabilities as of January 1, 2020 became the historical accounting basis for those assets and liabilities as of January 1, 2020. Revenue and expense transactions are translated at the approximate exchange rate in effect at the time of the transaction, and certain specific equity transactions are translated at the exchange rate in effect at the time of the transaction. All resulting exchange differences were recognized within currency translation adjustment, a separate component of shareholders’ equity. Foreign currency transactions are translated into the functional currency using the exchange rates prevailing at the dates of the transactions. Foreign exchange gains and losses resulting from the settlement of such transactions are recognized within foreign currency exchange loss, net, in the consolidated statements of loss and comprehensive loss. Foreign exchange gains and losses resulting from the transaction of monetary assets and liabilities denominated in foreign currencies at year end exchange rates are recognized within foreign currency translation adjustment in the consolidated statements of loss and other comprehensive loss. The results and financial position of all of the Company entities that have functional currency different from the presentation currency are translated into USD as follows: ● Assets and liabilities are translated at the closing rate at the reporting date; ● Revenue, deferred revenue and components of equity are translated using the rate at the date the relevant event occurred; and ● Income and expenses for each statement of loss and other comprehensive loss are translated at average exchange rates. d) Segment information Operating segments are identified based on whether the allocation of resources and/ or the assessment of performance of a particular component of Company’s activities are regularly reviewed as a separate operating segment by Company’s Chief Operating Decision Maker. In accordance with IFRS, the Company’s business activities are organized into one reportable segment, which is consistent with the basis of the internal reports that the management regularly reviews in allocating resources and assessing performance. e) Cash flow statement The cash flow statement has been prepared using the indirect method. The cash and cash equivalents disclosed in the cash flow statement consisted of cash at banks. f) The Company expenses research and development expenses as incurred and does not capitalize them pursuant to IAS 38, Intangible Assets g) The Company’s general and administrative expenses consist of personnel-related expenses for employees involved in general corporate functions, including accounting, finance, insurance, tax, legal and human relations, costs associated with outside professional fees such as legal counsel and auditors, costs associated with use by these functions of facilities and equipment, such as depreciation expenses, premises maintenance expenses and other general corporate expenses. General and administrative expenses are expensed as incurred. h) Share options granted to employees and consultants providing similar services are measured at the grant date fair value of the equity instruments granted. The grant date fair value is determined through the use of an option-pricing model considering the following variables: a) the exercise price of the option; b) the expected life of the option; c) the current value of the underlying shares; d) the expected volatility of the share price; e) the dividends expected on the shares; and f) the risk-free interest rate for the life of the option. The Company accounts for these awards as equity-settled share-based payment awards. For the Company’s share option plans, management’s judgment is that the Black-Scholes valuation formula is the most appropriate method for determining the fair value of the options considering the terms and conditions attached to the grants made and to reflect exercise behavior. Prior to the Company’s IPO, as a private company there was no published share price information available. Consequently, the Company estimated the fair value of its shares and the expected volatility of that share value for option grants prior to the IPO. These assumptions and estimates are further discussed in note 19 to the financial statements. The result of the share option valuations and the related compensation expense that is recognized for the respective vesting periods during which services are received is dependent on the model and input parameters used. Even though management considers the fair values reasonable and defensible based on the methodologies applied and the information available, others might derive a different fair value for the options. i) The Company provides defined contribution plans to its employees. Contributions to defined contribution plans are expensed when employees provide services. The Company has no further payment obligations once the contributions have been paid. The Company’s post-employment schemes do not include any defined benefit plans. j) Income tax expense comprises current and deferred tax. It is recognized in profit or loss except to the extent that it relates to a business combination, or items recognized directly in equity or in other comprehensive income. Current tax comprises the expected tax payable or receivable on the taxable income or loss for the year and any adjustment to tax payable or receivable in respect of previous years. It is measured using tax rates enacted or substantively enacted at the reporting date. Current tax also includes any tax arising from dividends. Current tax assets and liabilities are offset only if certain criteria are met.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Company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tiliz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Company expects, at the reporting date, to recover or settle the carrying amount of its assets and liabilities. k) Cash and cash equivalents in the consolidated statements of financial position comprise of cash at banks and on hand and short-term deposits with a maturity of three months or less, which are subject to an insignificant risk of changes in value. For the purposes of the consolidated statements of cash flows, cash and cash equivalents consist of cash and short-term deposits, as defined above, net of outstanding bank overdrafts. l) Our investments in debt securities consist entirely of investments in highly-rated corporate bonds, with maturities ranging from three months to one year. All of these investments are classified as current assets in our consolidated statements of financial position. All investments in debt securities have investment-grade credit quality indicators as published by Moody’s and Standard &amp; Poor’s (S&amp;P). We have the intent and ability to hold all investments in debt securities until maturity. Accordingly, all investments are recorded at amortized cost on our consolidated statements of financial position, with the amortization of bond premiums or discounts and earned interest income recorded in our consolidated statements of loss. m) Property, plant, and equipment are stated at cost less accumulated depreciation and accumulated impairment losses, if any. The cost of an item of property, plant and equipment is recognized as an asset if it is probable that future economic benefits associated with the item will flow to the entity and the cost of the item can be measured reliably. Property, plant, and equipment include major expenditures for new assets, improvements and replacement assets that extend the useful lives of assets or increase their revenue-generating capacities. Repair and maintenance costs are expensed as incurred. Depreciation is calculated on a straight-line basis over the estimated useful lives of the assets, as follows: ​ ​ ​ ​ Building improvements 10 Laboratory equipment 5 Office equipment 5 Information and communication equipment (ICT) 5 ​ The estimated useful life for building improvements is the shorter of the estimated useful life and the lease term. Depreciation of property, plant and equipment used for Laboratory equipment and ICT equipment is included within research and development expenses in the consolidated statements of loss and other comprehensive loss. Depreciation of all other property, plant and equipment is allocated between research and development and general and administrative expenses based on headcount. The carrying amount of an item of property, plant and equipment is derecognized on disposal, or when no future economic benefits are expected from its use or disposal. The gain or loss arising from the derecognition of an item of property, plant, and equipment (calculated as the difference between the net disposal proceeds and the carrying amount of the asset) is included in “Gain / (loss) on disposal of non-current assets, net” in the consolidated statements of loss and other comprehensive loss when the asset is derecognized. Management reviews the carrying amount of property, plant, and equipment for impairment when there is an indication that the carrying amount may exceed the expected recoverable amount. n) Assets that are subject to depreciation or amortization are reviewed for impairment whenever events or changes in circumstances indicate that the carrying value may not be recoverable. An impairment loss is recognized in the consolidated statements of loss and other comprehensive loss consistent with the function of the assets,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Prior impairments of non-financial assets (other than goodwill) are reviewed for possible reversal each reporting period. o)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Provisions are reviewed at the end of each reporting period and adjusted to reflect the current best estimate. If it is no longer probable that an outflow of resources embodying economic benefits will be required to settle the obligation, the provision is reversed. p) Expenses and assets are recognized net of the amount of value added tax (VAT) except when the VAT incurred on a purchase of assets or services is not recoverable from the taxation authority, in which case the VAT is recognized as part of the cost of acquisition of the asset or as part of the expense item. The net amount of the VAT recoverable from, or payable to, the taxation authority is included as part of receivables or payables in the consolidated statements of financial position. q) (i) Financial assets The Company’s financial assets are comprised of cash and cash equivalents, investments, trade and other receivables, security deposits, other current and non-current assets. All financial assets are recognized initially at fair value plus transaction costs that are attributable to the acquisition of the financial asset. Purchases and sales of financial assets are recognized on the settlement date; the date that the Company receives or delivers the asset. The Company classifies its financial assets primarily as cash and cash equivalents and receivables. Receivables are non-derivative financial assets, with fixed or determinable payments that are not quoted in an active market. They are included in current assets. Financial assets are derecognized when the rights to receive cash flows from the asset have expired, or the Company has transferred its rights to receive cash flows from the asset or has assumed an obligation to pay the received cash flows in full. (ii) Financial liabilities The Company’s financial liabilities are comprised of trade and other payables, lease liabilities, and borrowings. All financial liabilities are recognized initially at fair value. After initial recognition, borrowings are subsequently measured at amortized cost using the effective interest method. The effective interest method amortization is included in finance costs in the consolidated statements of loss and other comprehensive loss. Payables and borrowings are classified as current liabilities unless the Company has an unconditional right to defer settlement of the liability for at least 12 months after the reporting date. Financial liabilities are derecognized when the obligation under the liability is discharged, cancelled, or expires. (iii) Fair value measurements The Company does not hold any financial assets and financial liabilities other than those measured at amortized cost. Management assessed that the carrying values of the Company’s financial assets and financial liabilities measured at amortized cost are a reasonable approximation of their fair values. r) The Company is party to lease contracts relating to laboratory and office facilities located in the Netherlands and the U.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recognized right-of-use assets are depreciated on a straight-line basis over the shorter of its estimated useful life and the lease term. Right-of- use assets are subject to impairment. (ii)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5:10:31Z</dcterms:created>
  <dcterms:modified xmlns:dcterms="http://purl.org/dc/terms/" xmlns:xsi="http://www.w3.org/2001/XMLSchema-instance" xsi:type="dcterms:W3CDTF">2022-03-24T15:10:31Z</dcterms:modified>
</cp:coreProperties>
</file>